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Discontinued Operations and Ass" sheetId="12" state="visible" r:id="rId12"/>
    <sheet xmlns:r="http://schemas.openxmlformats.org/officeDocument/2006/relationships" name="Tooling" sheetId="13" state="visible" r:id="rId13"/>
    <sheet xmlns:r="http://schemas.openxmlformats.org/officeDocument/2006/relationships" name="Goodwill and Other Intangible A" sheetId="14" state="visible" r:id="rId14"/>
    <sheet xmlns:r="http://schemas.openxmlformats.org/officeDocument/2006/relationships" name="Restructuring and Asset Impairm"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Stockholders' Equity and Noncon" sheetId="21" state="visible" r:id="rId21"/>
    <sheet xmlns:r="http://schemas.openxmlformats.org/officeDocument/2006/relationships" name="Earnings per Share (&quot;EPS&quot;)" sheetId="22" state="visible" r:id="rId22"/>
    <sheet xmlns:r="http://schemas.openxmlformats.org/officeDocument/2006/relationships" name="Share-Based and Long-Term Compe" sheetId="23" state="visible" r:id="rId23"/>
    <sheet xmlns:r="http://schemas.openxmlformats.org/officeDocument/2006/relationships" name="Segment Information"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Organization and Basis of Pre_2" sheetId="27" state="visible" r:id="rId27"/>
    <sheet xmlns:r="http://schemas.openxmlformats.org/officeDocument/2006/relationships" name="Inventories (Policy)" sheetId="28" state="visible" r:id="rId28"/>
    <sheet xmlns:r="http://schemas.openxmlformats.org/officeDocument/2006/relationships" name="Derivative Financial Instrume_2" sheetId="29" state="visible" r:id="rId29"/>
    <sheet xmlns:r="http://schemas.openxmlformats.org/officeDocument/2006/relationships" name="Segment Information (Policy)"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Discontinued Operations and A_2" sheetId="34" state="visible" r:id="rId34"/>
    <sheet xmlns:r="http://schemas.openxmlformats.org/officeDocument/2006/relationships" name="Tooling (Tables)" sheetId="35" state="visible" r:id="rId35"/>
    <sheet xmlns:r="http://schemas.openxmlformats.org/officeDocument/2006/relationships" name="Goodwill and Other Intangible_2" sheetId="36" state="visible" r:id="rId36"/>
    <sheet xmlns:r="http://schemas.openxmlformats.org/officeDocument/2006/relationships" name="Restructuring and Asset Impai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 Financial Instrume_3" sheetId="40" state="visible" r:id="rId40"/>
    <sheet xmlns:r="http://schemas.openxmlformats.org/officeDocument/2006/relationships" name="Retirement Plans (Tables)" sheetId="41" state="visible" r:id="rId41"/>
    <sheet xmlns:r="http://schemas.openxmlformats.org/officeDocument/2006/relationships" name="Stockholders' Equity and Nonc_2" sheetId="42" state="visible" r:id="rId42"/>
    <sheet xmlns:r="http://schemas.openxmlformats.org/officeDocument/2006/relationships" name="Earnings per Share (&quot;EPS&quot;) (Tab" sheetId="43" state="visible" r:id="rId43"/>
    <sheet xmlns:r="http://schemas.openxmlformats.org/officeDocument/2006/relationships" name="Share-Based and Long-Term Com_2" sheetId="44" state="visible" r:id="rId44"/>
    <sheet xmlns:r="http://schemas.openxmlformats.org/officeDocument/2006/relationships" name="Segment Information (Tables)" sheetId="45" state="visible" r:id="rId45"/>
    <sheet xmlns:r="http://schemas.openxmlformats.org/officeDocument/2006/relationships" name="Fair Value of Financial Instr_2" sheetId="46" state="visible" r:id="rId46"/>
    <sheet xmlns:r="http://schemas.openxmlformats.org/officeDocument/2006/relationships" name="Organization and Basis of Pre_3" sheetId="47" state="visible" r:id="rId47"/>
    <sheet xmlns:r="http://schemas.openxmlformats.org/officeDocument/2006/relationships" name="New Accounting Pronouncements (" sheetId="48" state="visible" r:id="rId48"/>
    <sheet xmlns:r="http://schemas.openxmlformats.org/officeDocument/2006/relationships" name="Revenue (Narrative) (Details)" sheetId="49" state="visible" r:id="rId49"/>
    <sheet xmlns:r="http://schemas.openxmlformats.org/officeDocument/2006/relationships" name="Revenue (Summary of Vehicle Pla" sheetId="50" state="visible" r:id="rId50"/>
    <sheet xmlns:r="http://schemas.openxmlformats.org/officeDocument/2006/relationships" name="Inventories (Schedule of Invent" sheetId="51" state="visible" r:id="rId51"/>
    <sheet xmlns:r="http://schemas.openxmlformats.org/officeDocument/2006/relationships" name="Discontinued Operations and A_3" sheetId="52" state="visible" r:id="rId52"/>
    <sheet xmlns:r="http://schemas.openxmlformats.org/officeDocument/2006/relationships" name="Discontinued Operations and A_4" sheetId="53" state="visible" r:id="rId53"/>
    <sheet xmlns:r="http://schemas.openxmlformats.org/officeDocument/2006/relationships" name="Discontinued Operations and A_5" sheetId="54" state="visible" r:id="rId54"/>
    <sheet xmlns:r="http://schemas.openxmlformats.org/officeDocument/2006/relationships" name="Tooling (Components of Capital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Restructuring and Asset Impai_3" sheetId="58" state="visible" r:id="rId58"/>
    <sheet xmlns:r="http://schemas.openxmlformats.org/officeDocument/2006/relationships" name="Restructuring and Asset Impai_4" sheetId="59" state="visible" r:id="rId59"/>
    <sheet xmlns:r="http://schemas.openxmlformats.org/officeDocument/2006/relationships" name="Restructuring and Asset Impai_5" sheetId="60" state="visible" r:id="rId60"/>
    <sheet xmlns:r="http://schemas.openxmlformats.org/officeDocument/2006/relationships" name="Leases (Narrative) (Details)" sheetId="61" state="visible" r:id="rId61"/>
    <sheet xmlns:r="http://schemas.openxmlformats.org/officeDocument/2006/relationships" name="Leases (Future Operating and Fi" sheetId="62" state="visible" r:id="rId62"/>
    <sheet xmlns:r="http://schemas.openxmlformats.org/officeDocument/2006/relationships" name="Leases (Reconciliation of the U" sheetId="63" state="visible" r:id="rId63"/>
    <sheet xmlns:r="http://schemas.openxmlformats.org/officeDocument/2006/relationships" name="Leases (Disclosure the Componen" sheetId="64" state="visible" r:id="rId64"/>
    <sheet xmlns:r="http://schemas.openxmlformats.org/officeDocument/2006/relationships" name="Debt (Narrative) (Details)" sheetId="65" state="visible" r:id="rId65"/>
    <sheet xmlns:r="http://schemas.openxmlformats.org/officeDocument/2006/relationships" name="Debt (Schedule of Short-term De" sheetId="66" state="visible" r:id="rId66"/>
    <sheet xmlns:r="http://schemas.openxmlformats.org/officeDocument/2006/relationships" name="Debt (Schedule of Long-term Deb"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Income Taxes (Narrative) (Detai" sheetId="72" state="visible" r:id="rId72"/>
    <sheet xmlns:r="http://schemas.openxmlformats.org/officeDocument/2006/relationships" name="Retirement Plans (Narrative ) (" sheetId="73" state="visible" r:id="rId73"/>
    <sheet xmlns:r="http://schemas.openxmlformats.org/officeDocument/2006/relationships" name="Retirement Plans (Components of" sheetId="74" state="visible" r:id="rId74"/>
    <sheet xmlns:r="http://schemas.openxmlformats.org/officeDocument/2006/relationships" name="Stockholders' Equity and Nonc_3" sheetId="75" state="visible" r:id="rId75"/>
    <sheet xmlns:r="http://schemas.openxmlformats.org/officeDocument/2006/relationships" name="Stockholders' Equity and Nonc_4" sheetId="76" state="visible" r:id="rId76"/>
    <sheet xmlns:r="http://schemas.openxmlformats.org/officeDocument/2006/relationships" name="Stockholders' Equity and Nonc_5" sheetId="77" state="visible" r:id="rId77"/>
    <sheet xmlns:r="http://schemas.openxmlformats.org/officeDocument/2006/relationships" name="Stockholders' Equity and Nonc_6" sheetId="78" state="visible" r:id="rId78"/>
    <sheet xmlns:r="http://schemas.openxmlformats.org/officeDocument/2006/relationships" name="Earnings per Share (&quot;EPS&quot;) (Sch" sheetId="79" state="visible" r:id="rId79"/>
    <sheet xmlns:r="http://schemas.openxmlformats.org/officeDocument/2006/relationships" name="Earnings per Share (&quot;EPS&quot;) (S_2" sheetId="80" state="visible" r:id="rId80"/>
    <sheet xmlns:r="http://schemas.openxmlformats.org/officeDocument/2006/relationships" name="Share-Based and Long-Term Com_3" sheetId="81" state="visible" r:id="rId81"/>
    <sheet xmlns:r="http://schemas.openxmlformats.org/officeDocument/2006/relationships" name="Share-Based and Long-Term Com_4" sheetId="82" state="visible" r:id="rId82"/>
    <sheet xmlns:r="http://schemas.openxmlformats.org/officeDocument/2006/relationships" name="Segment Information (Narrative)" sheetId="83" state="visible" r:id="rId83"/>
    <sheet xmlns:r="http://schemas.openxmlformats.org/officeDocument/2006/relationships" name="Segment Information (Schedule o"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Commitments and Contingencies_2" sheetId="87" state="visible" r:id="rId87"/>
  </sheets>
  <definedNames/>
  <calcPr calcId="124519" fullCalcOnLoad="1"/>
</workbook>
</file>

<file path=xl/sharedStrings.xml><?xml version="1.0" encoding="utf-8"?>
<sst xmlns="http://schemas.openxmlformats.org/spreadsheetml/2006/main" uniqueCount="740">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ower International, Inc.</t>
  </si>
  <si>
    <t>Entity Central Index Key</t>
  </si>
  <si>
    <t>0001485469</t>
  </si>
  <si>
    <t>Current Fiscal Year End Date</t>
  </si>
  <si>
    <t>--12-31</t>
  </si>
  <si>
    <t>Entity Filer Category</t>
  </si>
  <si>
    <t>Accelerated Filer</t>
  </si>
  <si>
    <t>Trading Symbol</t>
  </si>
  <si>
    <t>towr</t>
  </si>
  <si>
    <t>Entity Small Business</t>
  </si>
  <si>
    <t>Entity Emerging Growth Company</t>
  </si>
  <si>
    <t>Entity Common Stock, Shares Outstanding</t>
  </si>
  <si>
    <t>CONDENSED CONSOLIDATED BALANCE SHEETS - USD ($) $ in Thousands</t>
  </si>
  <si>
    <t>Dec. 31, 2018</t>
  </si>
  <si>
    <t>ASSETS</t>
  </si>
  <si>
    <t>Cash and cash equivalents</t>
  </si>
  <si>
    <t>Accounts receivable, net of allowance of $846 and $823</t>
  </si>
  <si>
    <t>Inventories (Note 4)</t>
  </si>
  <si>
    <t>Assets held for sale (Note 5)</t>
  </si>
  <si>
    <t>Prepaid tooling, notes receivable, and other</t>
  </si>
  <si>
    <t>Total current assets</t>
  </si>
  <si>
    <t>Property, plant, and equipment, net</t>
  </si>
  <si>
    <t>Operating lease right-of-use assets (Note 9)</t>
  </si>
  <si>
    <t>Goodwill (Note 7)</t>
  </si>
  <si>
    <t>Deferred tax asset</t>
  </si>
  <si>
    <t>Other assets, net</t>
  </si>
  <si>
    <t>Total assets</t>
  </si>
  <si>
    <t>LIABILITIES AND EQUITY</t>
  </si>
  <si>
    <t>Short-term debt and current maturities of capital lease obligations (Note 9 and 10)</t>
  </si>
  <si>
    <t>Short-term operating lease liabilities (Note 9)</t>
  </si>
  <si>
    <t>Accounts payable</t>
  </si>
  <si>
    <t>Accrued liabilities</t>
  </si>
  <si>
    <t>Liabilities held for sale (Note 5)</t>
  </si>
  <si>
    <t>Total current liabilities</t>
  </si>
  <si>
    <t>Long-term debt, net of current maturities (Note 10)</t>
  </si>
  <si>
    <t>Finance lease liabilities, net of current maturities (Note 9)</t>
  </si>
  <si>
    <t>Operating lease liabilities, net of current maturities (Note 9)</t>
  </si>
  <si>
    <t>Pension liability (Note 13)</t>
  </si>
  <si>
    <t>Other non-current liabilities</t>
  </si>
  <si>
    <t>Total non-current liabilities</t>
  </si>
  <si>
    <t>Total liabilities</t>
  </si>
  <si>
    <t>Commitments and contingencies (Note 19)</t>
  </si>
  <si>
    <t xml:space="preserve"> </t>
  </si>
  <si>
    <t>Stockholders' equity:</t>
  </si>
  <si>
    <t>Preferred stock, $0.01 par value, 50,000,000 authorized and 0 issued and outstanding</t>
  </si>
  <si>
    <t>Common stock, $0.01 par value, 350,000,000 authorized, 22,515,971 issued and 20,688,725 outstanding at March 31, 2019, and 22,400,074 issued and 20,606,736 outstanding at December 31, 2018</t>
  </si>
  <si>
    <t>Additional paid in capital</t>
  </si>
  <si>
    <t>Treasury stock, at cost, 1,827,246 and 1,793,338 shares as of March 31, 2019 and December 31, 2018</t>
  </si>
  <si>
    <t>Retained earnings</t>
  </si>
  <si>
    <t>Accumulated other comprehensive loss (Note 14)</t>
  </si>
  <si>
    <t>Total stockholders' equity</t>
  </si>
  <si>
    <t>Total liabilities and stockholders' equity</t>
  </si>
  <si>
    <t>CONDENSED CONSOLIDATED BALANCE SHEETS (Parenthetical) - USD ($) $ in Thousands</t>
  </si>
  <si>
    <t>CONDENSED CONSOLIDATED BALANCE SHEETS [Abstract]</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8</t>
  </si>
  <si>
    <t>CONDENSED CONSOLIDATED STATEMENTS OF OPERATIONS [Abstract]</t>
  </si>
  <si>
    <t>Revenues (Note 3)</t>
  </si>
  <si>
    <t>Cost of sales</t>
  </si>
  <si>
    <t>Gross profit</t>
  </si>
  <si>
    <t>Selling, general, and administrative expenses</t>
  </si>
  <si>
    <t>Amortization expense (Note 7)</t>
  </si>
  <si>
    <t>Restructuring and asset impairment charges, net (Note 8)</t>
  </si>
  <si>
    <t>Operating income</t>
  </si>
  <si>
    <t>Interest expense</t>
  </si>
  <si>
    <t>Interest income</t>
  </si>
  <si>
    <t>Net periodic benefit income (Note 13)</t>
  </si>
  <si>
    <t>Other income (Note 19)</t>
  </si>
  <si>
    <t>Income before provision for income taxes and income / (loss) from discontinued operations</t>
  </si>
  <si>
    <t>Provision for income taxes (Note 12)</t>
  </si>
  <si>
    <t>Income from continuing operations</t>
  </si>
  <si>
    <t>Income / (loss) from discontinued operations, net of tax (Note 5)</t>
  </si>
  <si>
    <t>Net income / (loss)</t>
  </si>
  <si>
    <t>Weighted average basic shares outstanding</t>
  </si>
  <si>
    <t>Weighted average diluted shares outstanding</t>
  </si>
  <si>
    <t>Basic income / (loss) per share (Note 15):</t>
  </si>
  <si>
    <t>Income per share from continuing operations</t>
  </si>
  <si>
    <t>Income / (loss) per share from discontinued operations</t>
  </si>
  <si>
    <t>Income / (loss) per share</t>
  </si>
  <si>
    <t>Diluted income / (loss) per share (Note 15):</t>
  </si>
  <si>
    <t>CONDENSED CONSOLIDATED STATEMENTS OF COMPREHENSIVE INCOME - USD ($) $ in Thousands</t>
  </si>
  <si>
    <t>CONDENSED CONSOLIDATED STATEMENTS OF COMPREHENSIVE INCOME [Abstract]</t>
  </si>
  <si>
    <t>Other comprehensive income / (loss), net of tax:</t>
  </si>
  <si>
    <t>Foreign currency translation adjustments, net of tax expense / (benefit) of $0.7 million and ($1.1 million)</t>
  </si>
  <si>
    <t>Unrealized gain / (loss) on qualifying cash flow hedge, net of tax expense / (benefit) of ($0.6) million and $1.3 million</t>
  </si>
  <si>
    <t>Other comprehensive income / (loss), net of tax</t>
  </si>
  <si>
    <t>Total comprehensive income (loss)</t>
  </si>
  <si>
    <t>CONDENSED CONSOLIDATED STATEMENTS OF COMPREHENSIVE INCOME (Parenthetical) - USD ($) $ in Millions</t>
  </si>
  <si>
    <t>Foreign currency translation adjustment, tax expense / (benefit)</t>
  </si>
  <si>
    <t>Unrealized loss on qualifying cash flow hedge, tax expense / (benefit)</t>
  </si>
  <si>
    <t>CONDENSED CONSOLIDATED STATEMENTS OF CASH FLOWS - USD ($) $ in Thousands</t>
  </si>
  <si>
    <t>OPERATING ACTIVITIES:</t>
  </si>
  <si>
    <t>Less: Income / (loss) from discontinued operations, net of tax</t>
  </si>
  <si>
    <t>Adjustments required to reconcile income from continuing operations to net cash used in continuing operating activities:</t>
  </si>
  <si>
    <t>Deferred income tax provision</t>
  </si>
  <si>
    <t>Depreciation and amortization</t>
  </si>
  <si>
    <t>Non-cash share-based compensation</t>
  </si>
  <si>
    <t>Pension income, net of contributions</t>
  </si>
  <si>
    <t>Change in working capital and other operating items</t>
  </si>
  <si>
    <t>Net cash used in continuing operating activities</t>
  </si>
  <si>
    <t>INVESTING ACTIVITIES:</t>
  </si>
  <si>
    <t>Cash disbursed for purchases of property, plant, and equipment, net</t>
  </si>
  <si>
    <t>Proceeds from disposition of European operations, net</t>
  </si>
  <si>
    <t>Net cash provided by / (used in) continuing investing activities</t>
  </si>
  <si>
    <t>FINANCING ACTIVITIES:</t>
  </si>
  <si>
    <t>Proceeds from borrowings</t>
  </si>
  <si>
    <t>Repayments of borrowings</t>
  </si>
  <si>
    <t>Repayment on Term Loan Credit Facility</t>
  </si>
  <si>
    <t>Debt financing costs</t>
  </si>
  <si>
    <t>Payments for termination of hedging instruments</t>
  </si>
  <si>
    <t>Dividend payment to Tower stockholders</t>
  </si>
  <si>
    <t>Proceeds from stock options exercised</t>
  </si>
  <si>
    <t>Purchase of treasury stock</t>
  </si>
  <si>
    <t>Net cash used in continuing financing activities</t>
  </si>
  <si>
    <t>Discontinued operations:</t>
  </si>
  <si>
    <t>Net cash from discontinued operating activities</t>
  </si>
  <si>
    <t>Net cash used in discontinued investing activities</t>
  </si>
  <si>
    <t>Net cash used in discontinued financing activities</t>
  </si>
  <si>
    <t>Net cash used in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and Basis of Presentation [Abstract]</t>
  </si>
  <si>
    <t xml:space="preserve">Note 1. Organization and Basis of Presentation
Tower International, Inc. and its subsidiaries (collectively referred to as the “Company” or “Tower International”), is a leading integrated manufacturer of engineered automotive structural metal components and assemblies, primarily serving original equipment manufacturers (“OEMs”), including Ford, Fiat-Chrysler, Nissan, Toyota, BMW, Volkswagen Group, and Honda. Products include body structures, assemblies and other chassis structures, and lower vehicle systems and suspension components for small and large cars, crossovers, pickups, and sport utility vehicles (“SUVs”). The Company has strategically located production facilities in the United States, Mexico, and Brazil, supported by engineering and sales locations in the United States, Brazil, Japan, China and India.
﻿
As described in Note 5 of the Condensed Consolidated Financial Statements, on March 1, 2019, the Company consummated the sale of its European operations, resulting in net proceeds of approximately $250 million after payment of transaction costs and the repayment of its cross currency swap.
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
Principles of Consolidation
The Condensed Consolidated Financial Statements include the accounts of the Company and all subsidiaries over which the Company exercises control. All intercompany transactions and balances have been eliminated upon consolidation
﻿ </t>
  </si>
  <si>
    <t>New Accounting Pronouncements</t>
  </si>
  <si>
    <t>New Accounting Pronouncements [Abstract]</t>
  </si>
  <si>
    <t xml:space="preserve">Note 2. New Accounting Pronouncements
﻿
Recently Adopted
Leases
In February 2016, the Financial Accounting Standards Board (“FASB”) issued Accounting Standard Update (“ASU”) No. 2016-02, Leases (Topic 842) . This ASU introduces a lessee model that brings most leases on the balance sheet. The new standard establishes a right-of-use (“ROU”) model that requires a lessee to recognize an ROU asset and lease liability on the balance sheet for all leases with a term longer than 12 months. Under this standard, leases are classified as finance or operating, with balance sheet classification affecting the pattern and classification of expense recognition in the income statement. Subsequent to initial issuance of ASU No. 2016-02, the FASB has issued numerous ASU's that contain targeted improvements to the original standard.
﻿
The Company adopted the new standard effective January 1, 2019. The new standard allows for two different transition approaches that are required for leases existing at, or entered into after, the beginning of the earliest comparative period presented in the Consolidated Financial Statements. The Company utilized the transition method that allowed for application of the new lease standard at the adoption date (January 1, 2019). Upon adoption, the Company did not retrospectively adjust prior period financial information, but did recognize a cumulative-effect adjustment of $5.5 million and corresponding tax effect adjustment of $1.4 million to the opening balance of retained earnings.
﻿
The Company did not utilize the package of practical expedients provided under the new standard. The Company determined that it has certain manufacturing equipment leases previously classified as operating leases that are classified as finance leases under the new standard. In addition, there are certain considerations related to internal control over financial reporting that are associated with implementing the new guidance under Accounting Standards Codification (“ASC”) No. 842 and the Company has implemented the necessary changes to its control framework. The Company has also included the new disclosure requirements required under ASC No. 842 (See Note 9 of the Condensed Consolidated Financial Statements).
﻿
Stock Compensation
On June 20, 2018, the FASB issued ASU No. 2018-07, Improvements to Nonemployee Share-Based Payment Accounting . This ASU simplifies the accounting for share-based payments granted to nonemployees for goods and services. Under the ASU, most of the guidance on such payments to nonemployees is aligned with the requirements for share-based payments granted to employees. The Company adopted the new standard effective January 1, 2019. Adoption of the ASU did not result in a material impact to the Company’s Condensed Consolidated Financial Statements.
﻿
Pending Adoption
Fair Value Measurement
On August 28, 2018, the FASB issued ASU No. 2018-13, Changes to the Disclosure Requirements for Fair Value Measurement . This ASU modifies the disclosure requirements on fair value measurements. This ASU is effective for annual and interim periods beginning after December 15, 2019 and early adoption is permitted. The Company does not expect a material financial statement impact related to the adoption of this ASU.
﻿
Retirement Benefits
On August 28, 2018, the FASB issued ASU No. 2018-14, Changes to the Disclosure Requirements for Defined Benefit Plans . This ASU modifies the disclosure requirements related to defined benefit pension or other postretirement benefit plans. This ASU is effective for annual and interim periods beginning after December 15, 2020 and early adoption is permitted. The Company does not expect a material financial statement impact related to the adoption of this ASU.
﻿ </t>
  </si>
  <si>
    <t>Revenue</t>
  </si>
  <si>
    <t>Revenue [Abstract]</t>
  </si>
  <si>
    <t xml:space="preserve">Note 3. Revenue
﻿
The Company enters into contracts with its customers that create enforceable rights and obligations. Each such contract requires the Company to supply products for specific vehicle programs. The Company has determined that each unit produced represents a separate performance obligation. The Company satisfies its performance obligations and recognizes revenue at a point in time when the customer has obtained control of the unit. Determining when control transfers requires management to make judgments that affect the timing of revenue recognized. The Company has determined that control has transferred when its products are shipped to its customers because the Company has a present right to payment at that time, legal title and risk of loss have passed to the customer and the customer is able to direct the use of, and obtain substantially all of the benefits from, the products. Invoices are generated upon shipment to the customer and are based on contractually agreed upon unit prices. The Company has payment terms with its customers that generally require payment within 30 to 60 days of invoice date . FASB ASC No. 606, Revenue from Contracts with Customers , provides a practical expedient that allows companies to exclude from the transaction price any amounts collected from customers for all sales (and other similar) taxes. The Company does not include sales and other taxes in its transaction price and thus does not recognize these amounts as revenue. Shipping and handling costs are accounted for as fulfilment costs and are included in cost of sales.
﻿
It is common for the Company to negotiate pricing with its customers on an annual basis which can result in price adjustments over the program lives or other variable consideration adjustments. Based on extensive historical experience, the Company has concluded its estimate of variable consideration is not constrained. Therefore the Company accrues for these items using the most likely amount method in accordance with FASB ASC No. 606-10-32 and records adjustments to revenue throughout the year as negotiations progress and are finalized. In certain cases, the Company provides lump sum payments to its customers that are directly related to awarded programs. These payments are expected to be recovered over the life of the associated program; therefore, the Company capitalizes these payments and amortizes them into revenue over the life of the associated program.
﻿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6-10-55, Principal versus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The purchases through customer resale programs have buffered the impact of price swings associated with the procurement of these metals. The remainder of the Company’s steel and aluminum purchasing requirements are met through contracts with mills, in which the Company negotiates its own price and seeks to pass through price increases and decreases to the Company’s customers.
﻿
The Company enters into agreements to produce products for its customers at the beginning of a given vehicle program’s life. Once such agreements are entered into by the Company, it is obligated to fulfil the customers’ purchasing requirements for the entire production period of the vehicle programs, which range from three to ten years, and generally, the Company has no provisions to terminate such contracts. These contracts may be terminated by the Company’s customers at any time. Historically, terminations of these contracts have been minimal.
﻿
The manufacture of certain products shipped to the Company's customers during the life of specific vehicle programs typically relies on dedicated property, plant, and equipment (production facilities, machinery, and equipment). The Company's customers issue purchase orders, and regular releases against these purchase orders, to determine the timing and delivery of these products to them. This dedicated property, plant, and equipment typically includes individual assets that are highly dependent on or interrelated with each other for purposes of producing products for the Company's customers. The embedded lease payments received from the Company's customers during the vehicle program life are considered variable under FASB ASC No. 842 as they are based on the quantity of products shipped. Therefore, the portion of customer payments allocated to the dedicated property, plant, and equipment is recognized at the same time as product revenue which typically occurs upon shipment to the customer.
﻿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March 31, 2019 and December 31, 2018 , the Company’s accounts receivable, net of allowances, were $ 154.1 million and $ 113.1 million, respectively. The Company did not have any material unbilled or deferred revenue recorded on the Condensed Consolidated Balance Sheets as of March 31, 2019 , or December 31, 2018 .
﻿
For the three months ended March 31, 2019 and 2018 , revenue recognized from performance obligations related to prior periods (for example, due to changes in transaction price) was not material.
﻿
Revenue expected to be recognized in any future period related to remaining performance obligations, excluding revenue pertaining to contracts that have an original expected duration of one year or less or contracts where revenue is recognized as invoiced, is not material.
﻿
The following table summarizes the Company’s customer mix as a percent of revenues:
﻿
﻿
﻿
Three Months Ended March 31,
﻿
2019
2018
﻿ Ford
45%
49%
﻿ Fiat - Chrysler
21%
23%
﻿ Nissan
12%
12%
﻿ Toyota
8%
7%
﻿ BMW
8%
3%
﻿ Volkswagen Group
2%
2%
﻿ Honda
2%
2%
﻿ Other
2%
2%
﻿ Total
100%
100%
﻿
The following table summarizes the Company’s vehicle platform mix as a percent of revenues:
﻿
﻿
﻿
Three Months Ended March 31,
﻿
2019
2018
﻿ SUV (sport-utility vehicles)
53%
52%
﻿ Pickup
28%
27%
﻿ Van
4%
4%
﻿ MPV (multi-purpose vehicles)
1%
2%
﻿ Light trucks
86%
85%
﻿ Large Car
7%
7%
﻿ Small Car
5%
7%
﻿ All Other
2%
1%
﻿ Total
100%
100%
﻿
﻿ </t>
  </si>
  <si>
    <t>Inventories</t>
  </si>
  <si>
    <t>Inventories [Abstract]</t>
  </si>
  <si>
    <t xml:space="preserve">Note 4. Inventories
﻿
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Inventories consist of the following (in thousands):
﻿
﻿
﻿
March 31, 2019
December 31, 2018
﻿ Raw materials
$ 32,065
$ 29,752
﻿ Work in process
15,220
13,008
﻿ Finished goods
16,720
26,674
﻿ Total inventory
$ 64,005
$ 69,434
﻿
﻿ </t>
  </si>
  <si>
    <t>Discontinued Operations and Assets Held for Sale</t>
  </si>
  <si>
    <t>Discontinued Operations and Assets Held for Sale [Abstract]</t>
  </si>
  <si>
    <t xml:space="preserve">Note 5. Discontinued Operations and Assets Held for Sale
The following table discloses select financial information of the discontinued operations of the Company’s European operations and Chinese joint ventures (in thousands):
﻿
﻿
﻿
Three Months Ended March 31,
﻿
2019
2018
﻿ Revenues
$ 110,930
$ 171,618
﻿ Loss from sale of discontinued operations
(6,895)
-
﻿ Income / (loss) from discontinued operations:
﻿ Income / (loss) before provision for income taxes
(9,906)
2,803
﻿ Provision for income taxes
2,834
1,958
﻿ Income / (loss) from discontinued operations
$ (12,740)
$ 845
﻿
Europe Operations
During the fourth quarter of 2018, the Company’s subsidiaries Tower Automotive Holdings III Cooperatie U.A. and Tower Automotive Holdings USA, LLC entered into a Memorandum of Understanding and Stock Purchase Agreement with Financière SNOP Dunois S.A. (the “Purchaser”). Pursuant to the agreement, the Purchaser acquired all of the stock of TA Holdings Europe B.V., an indirect wholly owned subsidiary of the Company, and an intercompany loan, for a purchase price of €255 million on a cash free, debt free basis, subject to working capital and other customary adjustments and a reduction to the extent that capital expenditures for the Company’s European operations for calendar year 2018 were less than €45 million. The anticipated purchase price less expected transaction related costs was less than the carrying value as of December 31, 2018; therefore, the Company recorded a fair value adjustment of $44 million during the fourth quarter of 2018. During the first quarter of 2019, the Company completed the sale of its European operations, receiving net sale proceeds of $277.4 million after payment of transaction costs. The Company recorded an additional fair value adjustment of $6.9 million, which related primarily to the cumulative translation adjustment that was reclassified to earnings and the strengthening of the U.S. dollar against the Euro that resulted in a lower U.S. dollar purchase price.
﻿
The Company’s European operations have been presented as discontinued operations in the Company’s Condensed Consolidated Financial Statements in accordance with FASB ASC No. 205, Discontinued Operations .
﻿
China Joint Ventures
In October 2016, the Company entered into an agreement to sell its joint venture in Ningbo, China: Tower DIT Automotive Products Co., Ltd (“Ningbo”). The sale agreement provided for purchase of the Company’s equity in the joint venture for approximately $4 million, net of tax. The Company completed the sale of Ningbo during the second quarter of 2018 and received proceeds of $4.3 million, net of tax.
Ningbo has been presented as discontinued operations in the Company’s Consolidated Financial Statements in accordance with FASB ASC No. 205, Discontinued Operations.
﻿
﻿
The following table summarizes assets and liabilities held for sale by category (in thousands):
﻿
﻿
﻿
December 31, 2018
﻿
﻿ ASSETS
﻿ Current assets
$ 175,774
﻿ Property, plant, and equipment, net
239,023
﻿ Other assets, net
7,072
﻿ Goodwill
17,744
﻿ Fair value adjustment
(8,000)
﻿ Total assets held for sale
$ 431,613
﻿
﻿ LIABILITIES
﻿ Short-term debt
$ 14,890
﻿ Accounts payable
142,638
﻿ Total current liabilities
157,528
﻿
﻿ Long-term debt, net of current maturities
-
﻿ Other non-current liabilities
10,354
﻿ Total non-current liabilities
10,354
﻿ Total liabilities held for sale
$ 167,882
﻿
﻿
﻿
﻿ </t>
  </si>
  <si>
    <t>Tooling</t>
  </si>
  <si>
    <t>Tooling [Abstract]</t>
  </si>
  <si>
    <t xml:space="preserve">Note 6.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
﻿
The components of capitalized tooling costs are as follows (in thousands):
﻿
﻿
﻿
March 31, 2019
December 31, 2018
﻿ Customer-owned tooling, net
$ 20,138
$ 14,758
﻿ Company-owned tooling
494
507
﻿ Total tooling, net
$ 20,632
$ 15,265
﻿
﻿ </t>
  </si>
  <si>
    <t>Goodwill and Other Intangible Assets</t>
  </si>
  <si>
    <t>Goodwill and Other Intangible Assets [Abstract]</t>
  </si>
  <si>
    <t xml:space="preserve">Note 7. Goodwill and Other Intangible Assets
Goodwill
The change in the carrying amount of goodwill is set forth below by reportable segment and on a consolidated basis (in thousands):
﻿
﻿
﻿
Consolidated
﻿ Balance at December 31, 2018
$ 7,453
﻿ Currency translation adjustment
107
﻿ Balance at March 31, 2019
$ 7,560
﻿
Intangibles
An intangible asset of $3.6 million related to customer relationships was recorded in 2015, as part of the acquisition of a facility in Mexico. This intangible asset has a definite life and will be amortized on a straight-line basis over seven years, the estimated life of the related asset, which approximates the recognition of related revenues.
The Company incurred amortization expense of $0.1 million and $0.1 million for the three months ended March 31, 2019 and 2018 , respectively. </t>
  </si>
  <si>
    <t>Restructuring and Asset Impairment Charges</t>
  </si>
  <si>
    <t>Restructuring and Asset Impairment Charges [Abstract]</t>
  </si>
  <si>
    <t xml:space="preserve">Note 8. Restructuring and Asset Impairment Charges
As of March 31, 2019 , the Company has executed various restructuring plans and may execute additional plans in the future to realign manufacturing capacity to prevailing automotive production levels,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and Asset Impairment Charges
The following table sets forth the Company’s net restructuring and asset impairment charges by type for the periods presented (in thousands):
﻿
﻿
﻿
﻿
Three Months Ended March 31,
﻿
2019
2018
﻿ Employee termination costs
$ 84
$ 856
﻿ Other exit costs
39
387
﻿ Total restructuring expense
$ 123
$ 1,243
﻿
﻿
﻿
﻿
The charges incurred during the three months ended March 31, 2019 and 2018 related primarily to the following actions:
2019 Actions
During the three months ended March 31, 2019 , the charges incurred related to severance charges and ongoing maintenance expense of facilities closed as a result of prior actions.
﻿
2018 Actions
During the three months ended March 31, 2018 , the charges incurred related to severance charges and ongoing maintenance expense of facilities closed as a result of prior actions.
﻿
Restructuring Reserve
The table below summarizes the activity in the restructuring reserve, which is included in accrued liabilities in the Condensed Consolidated Balance Sheets, for the above-mentioned actions through March 31, 2019 (in thousands):
﻿
﻿
﻿
﻿ Balance at December 31, 2018
$ 2,708
﻿ Payments
(762)
﻿ Increase in liability
84
﻿ Balance at March 31, 2019
$ 2,030
Except as disclosed in the table above, the Company does not anticipate incurring additional material cash charges associated with the actions described above. The changes in the restructuring reserve set forth in the table above do not agree with the restructuring charges for the period, as certain items are expensed as incurred related to the actions described.
The restructuring reserve decreased during the three months ended March 31, 2019 , reflecting primarily payments related to prior accruals. During the three months ended March 31, 2019 , the Company incurred payments of $ 0.8 million related primarily to prior accruals. </t>
  </si>
  <si>
    <t>Leases</t>
  </si>
  <si>
    <t>Leases [Abstract]</t>
  </si>
  <si>
    <t xml:space="preserve">Note 9. Leases
﻿
The Company leases office space, manufacturing space, and certain equipment under noncancellable lease agreements, which require the Company to pay maintenance, insurance, taxes, and other expenses, in addition to rental payments. In certain cases, the lease payments include both lease and nonlease components. The Company has not elected the practical expedient under which the lease component would not be separated from the nonlease components; however, the nonlease components in the Company’s contracts are immaterial. Certain of the Company’s real estate lease payments vary based on changes in the Consumer Price Index (“CPI”). While the lease liabilities are not remeasured as a result of changes to the CPI, these changes are treated as variable lease payments and recognized in the period in which the obligation for those payments was incurred.
﻿
The Company’s leasing arrangements have lease terms that expire between the years 2019 and 2035 . The Company has options to extend the terms of certain leases into future periods. For options that the Company is reasonably certain to exercise, the payments associated with these renewal periods have been included in the measurement of the lease liabilities and ROU assets. The Company does not record lease liabilities and ROU assets for leases with terms less than 12 months. In addition, for certain equipment leases, the Company has an obligation to return the equipment to the lessor at the end of the lease term. The estimated costs of returning the equipment to the lessor have been included in the measurement of the lease liability and ROU asset. The Company’s leasing arrangements do not have residual value guarantees, covenant requirements, or place any other restrictions on the Company.
﻿
Future operating and finance lease payments, on an undiscounted basis, at March 31, 2019 are as follows (in thousands):
﻿
﻿
﻿
1 Year
2 Years
3 Years
4 Years
5 Years
After 5 Years
Total
﻿ Operating lease payments
$ 18,743
$ 18,284
$ 17,142
$ 15,048
$ 14,787
$ 80,446
$ 164,450
﻿ Finance lease payments
29,297
32,114
32,114
32,114
31,932
29,628
187,199
﻿
The Company measures the lease liabilities and ROU assets associated with these payments using its incremental borrowing rate, as it is not typical for the rate implicit in the lease to be readily determinable. The Company uses estimated interest rates from third party banking institutions that would be applicable over a similar lease term.
﻿
The following table presents a reconciliation of the undiscounted cash flows to the operating lease liabilities and finance lease liabilities recognized in the Condensed Consolidated Balance Sheets as of March 31, 2019 (in thousands):
﻿
﻿
﻿
﻿
Operating Leases
Finance Leases
﻿ Total undiscounted cash flows
$ 164,450
$ 187,199
﻿ Present value impact
(55,009)
(24,503)
﻿ Total lease liabilities
$ 109,441
$ 162,696
﻿
﻿ Short-term lease liabilities
$ 13,256
$ 22,200
﻿ Long-term lease liabilities
96,185
140,496
﻿ Total lease liabilities
$ 109,441
$ 162,696
﻿
As of March 31, 2019 , the Company had finance lease ROU assets of $162.8 million that have been presented within property, plant, and equipment , net on the Condensed Consolidated Balance Sheets.
﻿
The Company is currently in the process of extending the lease for one of its manufacturing facilities which is estimated to increase the operating lease liability and ROU asset by approximately $15 million during the second quarter of 2019 . Additionally, the Company’s landlord is in the process of completing a building expansion at another of the Company’s manufacturing facilities. The lease for the expanded premises is expected to commence during the third quarter of 2019 and the related operating lease liability and ROU asset will be approximately $10 million.
﻿
The Company expects to lease additional equipment under finance leases during the second quarter of 2019 which will result in incremental finance lease liabilities and ROU assets of approximately $2 million.
﻿
The following table discloses the components of the total lease cost recognized (in thousands):
﻿
﻿
﻿
Three Months Ended
﻿
March 31, 2019
﻿ Lease cost
﻿ Finance lease cost:
﻿ Amortization of right-of-use assets
$ 3,440
﻿ Interest on lease liabilities
1,005
﻿ Total finance lease cost
4,445
﻿ Operating lease cost
5,003
﻿ Short-term lease cost
264
﻿ Variable lease cost
-
﻿ Total lease cost
$ 9,712
﻿
﻿ Other information
﻿ Cash paid for amounts included in the measurement of lease liabilities:
﻿ Operating cash flows from finance leases
$ 1,005
﻿ Operating cash flows from operating leases
5,028
﻿ Financing cash flows from finance leases
2,795
﻿ Right-of-use assets obtained in exchange for new finance lease liabilities
8,806
﻿ Right-of-use assets obtained in exchange for new operating lease liabilities
4,049
﻿ Weighted-average remaining lease term - finance leases
5.5 years
﻿ Weighted-average remaining lease term - operating leases
10.5 years
﻿ Weighted-average discount rate - finance leases
6.0%
﻿ Weighted average discount rate - operating leases
6.1%
﻿ </t>
  </si>
  <si>
    <t>Debt</t>
  </si>
  <si>
    <t>Debt [Abstract]</t>
  </si>
  <si>
    <t xml:space="preserve">Note 10. Debt
﻿
Short-Term Debt
Short-term debt consists of the following (in thousands):
﻿
﻿
﻿
﻿
March 31, 2019
December 31, 2018
﻿ Current maturities of debt (excluding finance leases)
$ 4,074
$ 4,148
﻿ Current maturities of finance leases
22,200
-
﻿ Total short-term debt
$ 26,274
$ 4,148
﻿
Long-Term Debt
﻿
Long-term debt consists of the following (in thousands):
﻿
﻿
﻿
March 31, 2019
December 31, 2018
﻿ Term Loan Credit Facility (net of discount of $1,315 and $1,653 )
$ 252,955
$ 303,521
﻿ Amended Revolving Credit Facility
-
-
﻿ Other foreign subsidiary indebtedness
895
1,044
﻿ Debt issue costs
(6,906)
(5,960)
﻿ Total debt
246,944
298,605
﻿ Less: Current maturities of debt
(4,074)
(4,148)
﻿ Total long-term debt
$ 242,870
$ 294,457
Term Loan Credit Facility
﻿
On March 7, 2017, the Company amended the Term Loan Credit Agreement by entering into the Third Refinancing Term Loan Amendment and Restatement Agreement (“Third Term Loan Amendment”), pursuant to which, among other things, the outstanding term loans under the Term Loan Credit Agreement were refinanced in full. There were no additional borrowings associated with this refinancing. The aggregate principal amount of $358.9 million was outstanding under the Term Loan Credit Agreement upon amendment. The maturity date of the Term Loan Credit Facility is March 7, 2024 and the Term Loans bear interest at (i) the Alternate Base Rate plus a margin of 1.75% or (ii) the Adjusted LIBO Rate (calculated by multiplying the applicable LIBOR rate by a statutory reserve rate) plus a margin of 2.75% .
﻿
On December 14, 2018, the Company amended the Third Term Loan Amendment by entering into a Consent and Amendment (the “Term Loan Agreement”). Per the Term Loan Agreement, the Company was required to prepay outstanding Loans (as defined in the Term Loan Agreement) in an aggregate principal amount of $50 million substantially simultaneously with the consummation of the sale of the Company’s European operations.
﻿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
The Term Loan Credit Agreement includes customary covenants applicable to certain of the Company’s subsidiaries and includes customary events of default and amounts due thereunder may be accelerated upon the occurrence of an event of default.
﻿
On July 27, 2018, the Company made a $50 million voluntary repayment on its Term Loan Credit Facility. In connection with this prepayment, the Company accelerated the amortization of the original issue discount and the associated debt issue costs by $1 million.
﻿
On March 4, 2019, in connection with the sale of the Company’s European operations, the Company made the $50 million repayment required per the Term Loan Agreement. In connection with this payment, the Company incurred consent and arranger fees of $1.2 million. In addition, the Company accelerated the amortization of the original issue discount and the associated debt issue costs by $0.9 million.
﻿
As of March 31, 2019 , the outstanding principal balance of the Term Loan Credit Facility was $253 million (net of a $1.3 million original issue discount) and the effective interest rate was 5.25% per annum.
Amended Revolving Credit Facility
﻿
On March 7, 2017, the Company entered into a Fourth Amended and Restated Revolving Credit and Guaranty Agreement (“Fourth Amended Revolving Credit Facility Agreement”), by and among Tower Automotive Holdings USA, LLC, the Company, Tower Automotive Holdings I, LLC, Tower Automotive Holdings II(a), LLC, the subsidiary guarantors named therein, the financial institutions from time to time party thereto as Lenders, and JPMorgan Chase Bank, N.A. as Issuing Lender, as Swing Line Lender, and as Administrative Agent for the Lenders. The Fourth Amended Revolving Credit Facility Agreement amended and restated, in its entirety, the Third Amended Revolving Credit Facility Agreement, dated as of September 17, 2014, by and among Tower Automotive Holdings USA, LLC (“the Borrower”), its domestic affiliate and domestic subsidiary guarantors named therein, and the lenders party thereto, and the Agent.
﻿
The Fourth Amended Revolving Credit Facility Agreement provides for a cash flow revolving credit facility in the aggregate amount of up to $200 million. The Fourth Amended Revolving Credit Facility Agreement also provides for the issuance of letters of credit in an aggregate amount not to exceed $30 million, provided that the total amount of credit (inclusive of revolving loans and letters of credit) extended under the Fourth Amended Revolving Credit Facility Agreement is subject to an overall cap, on any date, of $200 million. The Company may request the issuance of Letters of Credit denominated in Dollars or Euros.
On December 14, 2018, the Company amended the Fourth Amended Revolving Credit Facility Agreement by entering into a Consent and Amendment (the “Revolver Amendment”), pursuant to which, among other things, substantially simultaneously with the consummation of the sale of the Company’s European operations, the expiration date for the Fourth Amended Revolving Credit Facility Agreement was extended from March 7, 2022 to March 7, 2023 . On March 1, 2019, the amendment was consummated upon the sale of the Company’s European operations and the Company incurred consent and arranger fees of $1.1 million.
﻿
Advances under the Amended Revolving Credit Facility bear interest at an alternate base rate plus a base rate margin or LIBOR plus a Eurodollar margin. The applicable margins are determined by the Company’s Total Net Leverage Ratio (as defined in the Fourth Amended Revolving Credit Facility Agreement). As of March 31, 2019 , the applicable margins were 2% per annum for LIBOR based borrowings and 1% per annum for base rate borrowings. The Company will pay a commitment fee at a rate equal to 0.50% per annum on the average daily unused total revolving credit commitment.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March 17, 2017, among the Borrower, the guarantors party thereto, and the Agent.
﻿
The Fourth Amended Revolving Credit Facility Agreement contains customary covenants applicable to certain of the Company’s subsidiaries and includes customary events of default and amounts due there under may be accelerated upon the occurrence of an event of default.
As of March 31, 2019 , there was $191.8 million of unutilized borrowing availability under the Amended Revolving Credit Facility. At that date, there were no borrowings and $8.2 million of letters of credit outstanding under the Amended Revolving Credit Facility.
﻿
Other Foreign Subsidiary Indebtedness
Generally, borrowings of foreign subsidiaries are made under credit agreements with commercial lenders and are used to fund working capital and other operating requirements.
As of March 31, 2019 , the Company’s Brazilian subsidiary had borrowings of $ 0.9 million (R$ 3.5 million), which have annual interest rates ranging from 5.50% to 8.70% and maturity dates ranging from November 2019 to July 2022 . As of March 31, 2019 , the weighted average interest rate on the borrowings in Brazil was 7.33% per annum. The loans are provided through bilateral agreements with two local banks and are secured by certain fixed and current assets. Periodic interest and principal payments are required.
﻿
Covenants
As of March 31, 2019 , the Company was in compliance with the financial covenants that govern its credit agreements.
﻿
Debt Issue Costs
The Company had debt issuance costs, net of amortization, of $6.9 million and $ 6 million as of March 31, 2019 and December 31, 2018 , respectively. These amounts are reflected in the Condensed Consolidated Balance Sheets as a direct deduction from long-term debt, net of current maturities.
The Company incurred interest expense related to the amortization of debt issue costs of $1 million and $0.3 million during the three months ended March 31, 2019 and 2018 , respectively.
﻿ </t>
  </si>
  <si>
    <t>Derivative Financial Instruments</t>
  </si>
  <si>
    <t>Derivative Financial Instruments[Abstract]</t>
  </si>
  <si>
    <t xml:space="preserve">Note 11.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
As of December 31, 2018, the Company had outstanding a $186.1 million variable to fixed interest rate swap with a fixed interest rate of 5.878% per annum and a €178 million cross currency swap based on the U.S. dollar / Euro exchange spot rate of $1.2733 which was the prevailing rate at the time of the transaction. The maturity date for both swap instruments was March 7, 2024 .
﻿
During the first quarter of 2019, the Company paid $28.6 million to terminate its fixed interest rate and cross currency swaps. For the fixed interest rate swap, the balance within accumulated other comprehensive income (“AOCI”) was frozen and will be recognized within interest expense over the remaining term of the hedged transaction. As of March 31, 2019 , the Company had a cumulative balance of $ 2.1 million recorded in AOCI related to these interest rate swaps. During the three months ended March 31, 2019 and 2018 , the Company recognized $0.2 million and $0.3 million, respectively, within interest expense. The amount previously being recognized related to a swap modification that occurred in August 2017.
﻿
As the Company’s European operations have been sold effective March 1, 2019, the entire accumulated gain within AOCI of $17.1 million, net of tax, related to the cross currency swap was recognized into earnings during the first quarter of 2019.
﻿
Also during the first quarter of 2019, the Company entered into a new $100 million variable rate to fixed rate interest rate swap for a portion of the Company’s Term Loan. The fair value of the swap will fluctuate with changes in interest rates. The fixed interest rate is 5.35% per annum and the swap has a maturity date of March 7, 2024 . The interest rate swap qualifies as a cash flow hedge and is accounted for under FASB ASC No. 815, Derivatives and Hedging.
﻿
At March 31, 2019 and December 31, 2018 , the following amounts were recorded in the Condensed Consolidated Balance Sheets as being payable to counterparties under FASB ASC No. 815 (in thousands):
﻿
﻿
﻿
﻿
Location
March 31, 2019
December 31, 2018
﻿ Cross currency swap
Other non-current liabilities
$
-
$ 19,903
﻿ Interest rate swap
Other non-current liabilities
1,834
5,034
﻿
All derivative instruments are recorded at fair value. Effectiveness for net investment and cash flow hedges is initially assessed at the inception of the hedging relationship and on a quarterly basis thereafter. The change in fair value of the hedging instruments are recorded in other comprehensive income. The earnings effect of the hedged items is recorded in the Condensed Consolidated Statements of Operations as interest expense when the hedged item affects earnings. The interest rate swap qualifies as a cash flow hedge of the interest payments related to the Company’s Term Loan.
﻿
The following table presents the deferred gains / (losses) reported in AOCI at March 31, 2019 and December 31, 2018 (in thousands):
﻿
﻿
﻿
Deferred gain in AOCI
﻿
March 31, 2019
December 31, 2018
﻿ Cross currency swap
$
-
$ 21,099
﻿ Interest rate swap
(3,932)
(1,546)
﻿ Total
$ (3,932)
$ 19,553
﻿
The following table presents the total amounts reported in interest expense in the Condensed Consolidated Statement of Operations and the effects of hedging on those line items:
﻿
﻿
Three Months Ended March 31,
﻿
2019
2018
﻿ Interest expense
$ 5,640
$ 4,676
﻿
﻿ Effect of hedging
(266)
(128)
﻿ </t>
  </si>
  <si>
    <t>Income Taxes</t>
  </si>
  <si>
    <t>Income Taxes [Abstract]</t>
  </si>
  <si>
    <t>Note 12. Income Taxes
﻿
During the three months ended March 31, 2019 , the Company recorded income tax expense of $ 3.2 million on $10.9 million of pre-tax profit from continuing operations – for an effective tax rate of 29.5% . Included in the $3.2 million of consolidated tax expense was $1 million of deferred tax expense attributable to U.S. operations.
﻿
During the three months ended March 31, 2018 , the Company recorded income tax expense of $3.2 million on $19.7 million of pre-tax profit from continuing operations – for a consolidated effective tax rate of 16.4% . Included in the $3.2 million of consolidated tax expense was $2.9 million of deferred tax expense attributable to U.S. operations.</t>
  </si>
  <si>
    <t>Retirement Plans</t>
  </si>
  <si>
    <t>Retirement Plans [Abstract]</t>
  </si>
  <si>
    <t xml:space="preserve">Note 13. Retirement Plans
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 The components of net periodic benefit cost are included within net periodic benefit income on the Condensed Consolidated Statement of Operations.
﻿
The following tables provide the components of net periodic pension benefit cost and other post-retirement benefit cost (in thousands):
﻿
﻿
﻿
﻿
﻿
﻿
Pension Benefits
Other Benefits
﻿
Three Months Ended March 31,
Three Months Ended March 31,
﻿
2019
2018
2019
2018
﻿ Service cost
$ 3
$ 5
$ 1
$ 2
﻿ Interest cost
2,000
1,835
138
128
﻿ Expected return on plan assets (a)
(2,182)
(2,537)
-
-
﻿ Amortization of prior service credit
(24)
(24)
33
33
﻿ Net periodic benefit cost / (income)
$ (203)
$ (721)
$ 172
$ 163
﻿
(a) Expected rate of return on plan assets is 7.40% for 2019 and was 7.40% for 2018
The Company expects its minimum pension funding requirements to be $ 5.9 million during 2019 . During the three months ended March 31, 2019 and 2018 , the Company made contributions of $1.2 million and $1.5 million, respectively.
﻿
Additionally, during the three months ended March 31, 2019 and 2018 , the Company contributed $1.8 million and $1.6 million, respectively, to its defined contribution retirement plans. </t>
  </si>
  <si>
    <t>Stockholders' Equity and Noncontrolling Interests</t>
  </si>
  <si>
    <t>Stockholders’ Equity and Noncontrolling Interests [Abstract]</t>
  </si>
  <si>
    <t>Stockholders’ Equity and Noncontrolling Interests</t>
  </si>
  <si>
    <t xml:space="preserve">Note 14. Stockholders’ Equity and Noncontrolling Interests
﻿
The table below provides a reconciliation of the carrying amount of total stockholders’ equity for the three months ended March 31, 2019 (dollars in thousands):
﻿
﻿
﻿
﻿
﻿
﻿
Accumulated
﻿
Common
Additional
Other
﻿
Stock
Paid in
Treasury
Retained
Comprehensive
﻿
Units/Shares
Amount
Capital
Stock
Earnings
Loss
Total Equity
﻿ Balance at December 31, 2018
20,606,736
$ 224
$ 347,816
$ (36,882)
$ 64,676
$ (74,920)
$ 300,914
﻿ Net loss
-
-
-
-
(5,068)
-
(5,068)
﻿ Other comprehensive loss
-
-
-
-
-
(5,380)
(5,380)
﻿ Total comprehensive loss
-
-
-
-
-
-
(10,448)
﻿ Vesting of RSUs
102,856
1
(1)
-
-
-
-
﻿ Stock options exercised
13,041
-
160
-
-
-
160
﻿ Treasury stock
(33,908)
-
-
(861)
-
-
(861)
﻿ Share-based compensation expense
-
-
1,297
-
-
-
1,297
﻿ Dividend paid
-
-
-
-
(2,680)
-
(2,680)
﻿ Cumulative effect of the adoption of
﻿ ASU No. 2016-02
-
-
-
-
4,132
-
4,132
﻿ Amounts reclassified from AOCI
-
-
-
-
-
19,980
(a)
19,980
﻿ Balance at March 31, 2019
20,688,725
$ 225
$ 349,272
$ (37,743)
$ 61,060
$ (60,320)
$ 312,494
﻿
(a)
Includes recognition of $36.8 million loss related to the sale of the Company’s European operations and recognition of $17.1 million gain associated with the Company’s net investment hedges that were terminated upon the sale of the Company’s European operations.
﻿
﻿
﻿
﻿
﻿
The table below provides a reconciliation of the carrying amount of total stockholders’ equity for the three months ended March 31, 2018 (dollars in thousands):
﻿
﻿
﻿
Accumulated
﻿
Common
Additional
Other
﻿
Stock
Paid in
Treasury
Retained
Comprehensive
﻿
Units/Shares
Amount
Capital
Stock
Earnings
Loss
Total Equity
﻿ Balance at December 31, 2017
20,542,397
$ 223
$ 344,153
$ (36,408)
$ 29,712
$ (67,808)
$ 269,872
﻿ Net income
-
-
-
-
17,300
-
17,300
﻿ Other comprehensive income
-
-
-
-
-
6,572
6,572
﻿ Total comprehensive income
-
-
-
-
-
-
23,872
﻿ Vesting of RSUs
62,225
1
(1)
-
-
-
-
﻿ Stock options exercised
8,579
-
112
-
-
-
112
﻿ Treasury stock
(18,064)
-
-
(474)
-
-
(474)
﻿ Share-based compensation expense
-
-
703
-
-
-
703
﻿ Dividend paid
-
-
-
-
(2,465)
-
(2,465)
﻿ Cumulative effect of the adoption of
﻿ ASU No. 2017-12
-
-
-
-
(3,848)
3,848
-
﻿ Balance at March 31, 2018
20,595,137
$ 224
$ 344,967
$ (36,882)
$ 40,699
$ (57,388)
$ 291,620
﻿
On June 17, 2016, the Company announced its Board of Directors’ authorization to repurchase up to $100 million of the Company’s issued and outstanding common stock from time to time in the open market, or in privately negotiated transactions. The Company expects to fund such repurchases from cash flow from operations, cash on hand, asset dispositions, and borrowings under its revolving credit facility. Through March 31, 2019 , the Company repurchased a total of 829,648 shares of common stock at an aggregate cost of $18.9 million under this repurchase program. During the three months ended March 31, 2019 , no shares have been repurchased under this repurchase program.
﻿
The following table presents the components of accumulated other comprehensive loss (in thousands):
﻿
﻿
﻿
﻿
As of March 31, 2019
As of December 31, 2018
Change
﻿ Foreign currency translation adjustments, net of tax expense of $0 million and $2.9 million
$ (20,142)
$ (36,531)
$ 16,389
﻿ Defined benefit plans, net of tax expense o f $14.9 million and $14.9 million
(38,185)
(38,185)
-
﻿ Unrealized loss on qualifying cash flow hedge, net of tax benefit of $1.9 million and $1.3 million
(1,993)
(204)
(1,789)
﻿ Accumulated other comprehensive loss
$ (60,320)
$ (74,920)
$ 14,600
﻿
The following table presents the changes in accumulated other comprehensive loss by component (in thousands) for the three months ended March 31, 2019 :
﻿
﻿
﻿
﻿
Unrealized loss on
Foreign Currency
﻿
Qualifying cash flow
Defined Benefit
Translation
﻿
Hedge
Plan
Adjustments
Total
﻿ Balance at December 31, 2018
$ (204)
$ (38,185)
$ (36,531)
$ (74,920)
﻿ Other comprehensive loss before reclassification
(2,013)
-
(3,367)
(5,380)
﻿ Amounts reclassified from accumulated other
﻿ comprehensive loss
224
-
19,756
19,980
﻿ Net current-period other comprehensive income / (loss)
(1,789)
-
16,389
14,600
﻿ Balance at March 31, 2019
$ (1,993)
$ (38,185)
$ (20,142)
$ (60,320)
﻿
﻿
﻿
﻿
﻿
﻿
﻿
﻿
﻿
﻿
﻿
The following table presents the changes in accumulated other comprehensive loss by component (in thousands) for the three months ended March 31, 2018 :
﻿
﻿
﻿
﻿
Unrealized loss on
Foreign Currency
﻿
Qualifying cash flow
Defined Benefit
Translation
﻿
Hedge
Plan
Adjustments
Total
﻿ Balance at December 31, 2017
$ (4,698)
$ (38,249)
$ (24,861)
$ (67,808)
﻿ Other comprehensive income before reclassification
3,381
-
3,191
6,572
﻿ Amounts reclassified from accumulated other
﻿ comprehensive loss
734
-
3,114
3,848
﻿ Net current-period other comprehensive income
4,115
-
6,305
10,420
﻿ Balance at March 31, 2018
$ (583)
$ (38,249)
$ (18,556)
$ (57,388)
﻿
﻿ </t>
  </si>
  <si>
    <t>Earnings per Share ("EPS")</t>
  </si>
  <si>
    <t>Earnings per Share (“EPS”) [Abstract]</t>
  </si>
  <si>
    <t>Earnings per Share (“EPS”)</t>
  </si>
  <si>
    <t xml:space="preserve">Note 15. Earnings per Share (“EPS”)
Basic earnings / (loss) per share is calculated by dividing net income / (loss) by the weighted average number of common shares outstanding.
The share count for diluted earnings / (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did not exclude any potentially anti-dilutive shares for the three months ended March 31, 2019 and March 31, 2018 , respectively.
﻿
A summary of the information used to compute basic and diluted net income / (loss) per share is shown below (in thousands – except share and per share amounts):
﻿
﻿
﻿
﻿
Three Months Ended March 31,
﻿
2019
2018
﻿ Income from continuing operations
$ 7,672
$ 16,455
﻿ Income / (loss) from discontinued operations, net of tax
(12,740)
845
﻿ Net income / (loss)
$ (5,068)
$ 17,300
﻿
﻿ Basic income / (loss) per share:
﻿ Continuing operations
$ 0.37
$ 0.80
﻿ Discontinued operations
(0.62)
0.04
﻿ Net income / (loss)
(0.25)
0.84
﻿ Basic weighted average shares outstanding
20,632,128
20,556,613
﻿
﻿ Diluted income / (loss) per share:
﻿ Continuing operations
$ 0.36
$ 0.79
﻿ Discontinued operations
(0.60)
0.04
﻿ Net income / (loss)
(0.24)
0.83
﻿ Diluted weighted average shares outstanding
21,063,287
20,951,973
﻿
The following table presents information regarding the Company’s quarterly dividends per common share.
﻿
﻿
﻿
﻿ Declaration Date
Cash Amount
Record Date
Payment Date
﻿ 2019
﻿ January 24, 2019
$ 0.13
February 7, 2019
February 28, 2019
﻿ 2018
﻿ January 26, 2018
0.12
February 9, 2018
February 28, 2018
﻿
﻿
﻿
﻿ </t>
  </si>
  <si>
    <t>Share-Based and Long-Term Compensation</t>
  </si>
  <si>
    <t>Share-Based and Long-Term Compensation [Abstract]</t>
  </si>
  <si>
    <t xml:space="preserve">Note 16.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At March 31, 2019 , 442,609 shares were available for future grants of options and other types of awards under the Plan.
﻿
The following table summarizes the Company’s award activity during the three months ended March 31, 2019 :
﻿
﻿
﻿
﻿
﻿
﻿
Options
Restricted Stock Units
﻿
Weighted
Weighted
﻿
Average
Average Grant
﻿ Outstanding at:
Shares
Exercise Price
Shares
Date Fair Value
﻿ December 31, 2018
341,344
$ 12.21
388,047
$ 26.33
﻿ Granted
-
-
176,586
25.35
﻿ Options exercised or RSUs vested
(13,041)
12.23
(102,856)
26.32
﻿ Forfeited
-
-
-
-
﻿ March 31, 2019
328,303
$ 12.21
461,776
$ 25.96
﻿
Stock Options
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
The Company calculates the weighted average grant date fair value of each option granted using a Black-Scholes valuation model . During the three months ended March 31, 2019 and 2018 , the Company did no t recognize any expense relating to the options as all of the expense associated with these options had been fully recognized in previous periods.
As of March 31, 2019 , the Company had an aggregate of 328,303 stock options that had been granted, but had not yet been exercised. As of March 31, 2019 , the remaining average contractual life for these options is approximately three years. During the three months ended March 31, 2019 , 13,041 options were exercised, which had an aggregate intrinsic value of $0.2 million. As of March 31, 2019 , 328,303 stock options were exercisable, which had an aggregate intrinsic value of $2.9 million. During the three months ended March 31, 2019 , no options were forfeited and no options were granted.
﻿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The Company’s RSUs generally vest over a three year period.
During the three months ended March 31, 2019 and 2018 , the Company recognized expense relating to the RSUs of $1 million and $0.7 million, respectively. As of March 31, 2019 , the Company had $8.1 million of unrecognized compensation expense associated with these RSUs, which will be amortized on a straight-line basis over the next 20 months, on a weighted average basis.
As of March 31, 2019 , the Company had an aggregate of 461,776 RSUs that had been granted, but had not yet vested. During the three months ended March 31, 2019 , 176,586 RSUs were granted and no RSUs were forfeited.
During the first three months of 2019 , a total of 102,856 RSUs vested, resulting in the issuance of 102,856 shares. The fair value of these shares was $2.6 million. This total was reduced by shares repurchased to provide payment for certain individuals’ minimum statutory withholding tax. After offsets for withholding taxes, a total of 68,948 shares of common stock were issued. The Company paid $0.9 million to acquire 33,908 vested shares to cover the minimum statutory withholding taxes.
﻿
Long-Term Compensation
﻿
Performance Award Agreements
Under the provisions of the 2010 Equity Incentive Plan, the Company grants certain awards annually in March pursuant to Performance Award Agreements to approximately 80 executives. These awards are designed to provide the executives with an incentive to participate in the long-term success and growth of the Company. The Performance Award Agreements provide for cash-based awards that vest upon payment. Pursuant to meeting the performance conditions set forth in the Performance Award Agreements, each award will be paid three years after it is granted. These awards are also subject to payment upon a change in control or termination of employment, if certain criteria are met. These awards represent unfunded, unsecured obligations of the Company.
2016 and 2017 Awards
One half of the awards granted in 2016 and 2017 will be based upon the Company’s Adjusted EBIT Growth Rate, which is defined as the Company’s cumulative Adjusted EBIT (earnings before interest and taxes) for the performance period of the awards, stated in terms of a percentage growth rate. The Company's EBIT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
2018 and 2019 Awards
One half of the awards granted in 2018 and 2019 will be based upon the Company’s Adjusted EBITDA Growth Rate, which is defined as the Company’s cumulative Adjusted EBITDA for the performance period of the awards, stated in terms of a percentage growth rate. The other half of the awards will be based upon the Company's percentile ranking of total shareholder return, compared to a peer group of companies, for the performance period.
﻿
The performance period of the awards granted in 2017 is January 1, 2017 through December 31, 2019. The performance period of the awards granted in 2018 is January 1, 2018 through December 31, 2020. The performance period of the awards granted in 2019 is January 1, 2019 through December 31, 2021.
﻿
For the three months ended March 31, 2019 and 2018 , the Company recorded expense related to all performance awards of $2.5 million and $1 million, respectively. At March 31, 2019 , the Company had a liability of $6 million related to these awards, of which $4 million is payable in March 20 20 and is presented as other current liabilities in the Condensed Consolidated Balance Sheet, while the remaining $2 million is presented as other non-current liabilities in the Condensed Consolidated Balance Sheet. </t>
  </si>
  <si>
    <t>Segment Information</t>
  </si>
  <si>
    <t>Segment Information [Abstract]</t>
  </si>
  <si>
    <t xml:space="preserve">Note 17. Segment Information
﻿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segments: North America and Brazil. These operating segments are aggregated into one reportable segment.
﻿
The following is a summary of select data for each of the Company’s reportable segments (in thousands):
﻿
﻿
﻿
﻿
Total
﻿ Three Months Ended March 31, 2019:
﻿ Revenues
$ 378,738
﻿ Net Loss
(5,068)
﻿ Capital Expenditures (a)
39,642
﻿ Total Assets
1,209,751
﻿
﻿ Three Months Ended March 31, 2018:
﻿ Revenues
$ 407,233
﻿ Net Income
17,300
﻿ Capital Expenditures (a)
12,075
﻿ Total Assets (b)
1,327,437
﻿
(a)
Capital expenditures represent cash disbursed for purchases of property, plant, and equipment, as presented in the accompanying Consolidated Statements of Cash Flows.
(b)
As of March 31, 2018, total assets include assets held for sale.
Inter-segment sales are not significant for any period presented. </t>
  </si>
  <si>
    <t>Fair Value of Financial Instruments</t>
  </si>
  <si>
    <t>Fair Value of Financial Instruments [Abstract]</t>
  </si>
  <si>
    <t xml:space="preserve">Note 18. Fair Value of Financial Instruments
FASB ASC No. 820, Fair Value Measurements, defines fair value as the price that would be received to sell an asset, or paid to transfer a liability, in an orderly transaction between market participants, at the measurement date under current market conditions (an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March 31, 2019 , the carrying value and estimated fair value of the Company’s total debt was $ 253.9 million and $ 250 million, respectively. At December 31, 2018 , the carrying value and estimated fair value of the Company’s total debt was $304.6 million and $290.1 million, respectively. The majority of the Company’s debt at March 31, 2019 and December 31, 2018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 approximates the fair values.
The Company has an interest rate swap that was measured at fair value on a recurring basis at March 31, 2019 . The Company had foreign currency exchange hedges and an interest rate swap that were measured at fair value on a recurring basis at December 31, 2018 . These instruments are recorded in other non-current liabilities in the Company’s Condensed Consolidated Balance Sheets and the fair value is measured using Level 2 observable inputs such as foreign currency exchange rates, swap rates, cross currency basis swap spreads and interest rate spreads. At March 31, 2019 , the interest rate swap had a liability fair value of $1.8 million. At December 31, 2018, foreign currency exchange hedge (net investment hedge of the Company’s European subsidiaries) and the interest rate swap had liability fair values of $19.9 million and $5 million, respectively.
﻿
The following table provides each major category of assets and liabilities measured at fair value on a nonrecurring basis during the three months ended March 31, 2019 (in millions):
﻿
﻿
﻿
Quoted prices in active
Significant other
Significant
﻿
markets for identical
observable
unobservable
﻿
assets
inputs
inputs
﻿
Level 1
Level 2
Level 3
Total gains / (losses)
﻿ Long-lived assets held for sale
Not applicable
Not applicable
$ 256.8
$ (6.9)
﻿
In accordance with FASB ASC No. 360, Property, Plant, &amp; Equipment , the long-lived assets held for sale related to the Company’s European operations, with a carrying amount of  $263.7 million were written down to their fair value of  $256.8 million, resulting in a loss of $6.9 million, which was included in the Company’s Condensed Consolidated Statements of Operations for the three months ended March 31, 2019 as income/(loss) from discontinued operations, net of tax. The fair value of the assets was determined based upon the actual net proceeds received compared to the carrying value of the European operations. The carrying value also included the cumulative translation adjustment that was reclassified into earnings.
﻿
The carrying amounts of cash and cash equivalents, accounts receivable, accounts payable, and accrued liabilities approximate fair value because of the short maturity of these instruments.
﻿ </t>
  </si>
  <si>
    <t>Commitments and Contingencies</t>
  </si>
  <si>
    <t>Commitments and Contingencies [Abstract]</t>
  </si>
  <si>
    <t xml:space="preserve">Note 19. Commitments and Contingencies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March 31, 2019 and December 31, 2018 , the Company had $1.3 million accrued for environmental matters.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In 2018, the Company received a favorable court ruling regarding the unconstitutionality of calculating Brazilian PIS and COFINS taxes. During the first quarter of 2019, the Company submitted a claim with the Brazilian government and received authorization to begin utilizing the credits to offset certain cash payments to the government. The Company has five years to utilize the credits. The Company will account for the utilization of these credits in accordance with FASB ASC 450, Accounting for Contingencies . The submission of the claim with the Brazilian government resulted in a one-time tax obligation, for which a portion of the tax credit will be utilized to offset. Therefore, the Company recognized a one-time benefit of $5.2 million during the first quarter of 2019 that has been presented within other income on the Condensed Consolidated Statements of Operations. Future utilization of these credits will be recorded within cost of goods sold.
﻿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
﻿ </t>
  </si>
  <si>
    <t>Organization and Basis of Presentation (Policy)</t>
  </si>
  <si>
    <t>Principles of Consolidation</t>
  </si>
  <si>
    <t xml:space="preserve">Principles of Consolidation
The Condensed Consolidated Financial Statements include the accounts of the Company and all subsidiaries over which the Company exercises control. All intercompany transactions and balances have been eliminated upon consolidation </t>
  </si>
  <si>
    <t>Inventories (Policy)</t>
  </si>
  <si>
    <t xml:space="preserve">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t>
  </si>
  <si>
    <t>Derivative Financial Instruments (Policy)</t>
  </si>
  <si>
    <t xml:space="preserve">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t>
  </si>
  <si>
    <t>Segment Information (Policy)</t>
  </si>
  <si>
    <t xml:space="preserve">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segments: North America and Brazil. These operating segments are aggregated into one reportable segment.
﻿ </t>
  </si>
  <si>
    <t>Commitments and Contingencies (Policy)</t>
  </si>
  <si>
    <t>Contingent Matters</t>
  </si>
  <si>
    <t xml:space="preserve">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t>
  </si>
  <si>
    <t>Revenue (Tables)</t>
  </si>
  <si>
    <t>Customer Mix [Member]</t>
  </si>
  <si>
    <t>Summary of Vehicle Platform Mix as a Percentage of Revenue</t>
  </si>
  <si>
    <t xml:space="preserve">The following table summarizes the Company’s customer mix as a percent of revenues:
﻿
﻿
﻿
Three Months Ended March 31,
﻿
2019
2018
﻿ Ford
45%
49%
﻿ Fiat - Chrysler
21%
23%
﻿ Nissan
12%
12%
﻿ Toyota
8%
7%
﻿ BMW
8%
3%
﻿ Volkswagen Group
2%
2%
﻿ Honda
2%
2%
﻿ Other
2%
2%
﻿ Total
100%
100%
﻿ </t>
  </si>
  <si>
    <t>Platform Mix [Member]</t>
  </si>
  <si>
    <t xml:space="preserve">The following table summarizes the Company’s vehicle platform mix as a percent of revenues:
﻿
﻿
﻿
Three Months Ended March 31,
﻿
2019
2018
﻿ SUV (sport-utility vehicles)
53%
52%
﻿ Pickup
28%
27%
﻿ Van
4%
4%
﻿ MPV (multi-purpose vehicles)
1%
2%
﻿ Light trucks
86%
85%
﻿ Large Car
7%
7%
﻿ Small Car
5%
7%
﻿ All Other
2%
1%
﻿ Total
100%
100%
﻿ </t>
  </si>
  <si>
    <t>Inventories (Tables)</t>
  </si>
  <si>
    <t>Schedule of Inventories</t>
  </si>
  <si>
    <t xml:space="preserve">Inventories consist of the following (in thousands):
﻿
﻿
﻿
March 31, 2019
December 31, 2018
﻿ Raw materials
$ 32,065
$ 29,752
﻿ Work in process
15,220
13,008
﻿ Finished goods
16,720
26,674
﻿ Total inventory
$ 64,005
$ 69,434
﻿ </t>
  </si>
  <si>
    <t>Discontinued Operations and Assets Held for Sale (Tables)</t>
  </si>
  <si>
    <t>Financial Information of the Discontinued Operations</t>
  </si>
  <si>
    <t xml:space="preserve">The following table discloses select financial information of the discontinued operations of the Company’s European operations and Chinese joint ventures (in thousands):
﻿
﻿
﻿
Three Months Ended March 31,
﻿
2019
2018
﻿ Revenues
$ 110,930
$ 171,618
﻿ Loss from sale of discontinued operations
(6,895)
-
﻿ Income / (loss) from discontinued operations:
﻿ Income / (loss) before provision for income taxes
(9,906)
2,803
﻿ Provision for income taxes
2,834
1,958
﻿ Income / (loss) from discontinued operations
$ (12,740)
$ 845
﻿
﻿ </t>
  </si>
  <si>
    <t>Disclosure of Long Lived Assets Held for Sale</t>
  </si>
  <si>
    <t xml:space="preserve">The following table summarizes assets and liabilities held for sale by category (in thousands):
﻿
﻿
﻿
December 31, 2018
﻿
﻿ ASSETS
﻿ Current assets
$ 175,774
﻿ Property, plant, and equipment, net
239,023
﻿ Other assets, net
7,072
﻿ Goodwill
17,744
﻿ Fair value adjustment
(8,000)
﻿ Total assets held for sale
$ 431,613
﻿
﻿ LIABILITIES
﻿ Short-term debt
$ 14,890
﻿ Accounts payable
142,638
﻿ Total current liabilities
157,528
﻿
﻿ Long-term debt, net of current maturities
-
﻿ Other non-current liabilities
10,354
﻿ Total non-current liabilities
10,354
﻿ Total liabilities held for sale
$ 167,882
﻿ </t>
  </si>
  <si>
    <t>Tooling (Tables)</t>
  </si>
  <si>
    <t>Components of Capitalized Tooling Costs</t>
  </si>
  <si>
    <t xml:space="preserve">The components of capitalized tooling costs are as follows (in thousands):
﻿
﻿
﻿
March 31, 2019
December 31, 2018
﻿ Customer-owned tooling, net
$ 20,138
$ 14,758
﻿ Company-owned tooling
494
507
﻿ Total tooling, net
$ 20,632
$ 15,265
﻿ </t>
  </si>
  <si>
    <t>Goodwill and Other Intangible Assets (Tables)</t>
  </si>
  <si>
    <t>Schedule of Goodwill</t>
  </si>
  <si>
    <t xml:space="preserve">The change in the carrying amount of goodwill is set forth below by reportable segment and on a consolidated basis (in thousands):
﻿
﻿
﻿
Consolidated
﻿ Balance at December 31, 2018
$ 7,453
﻿ Currency translation adjustment
107
﻿ Balance at March 31, 2019
$ 7,560
﻿ </t>
  </si>
  <si>
    <t>Restructuring and Asset Impairment Charges (Tables)</t>
  </si>
  <si>
    <t>Schedule of Restructuring Charges and Asset Impairment Charges</t>
  </si>
  <si>
    <t xml:space="preserve">The following table sets forth the Company’s net restructuring and asset impairment charges by type for the periods presented (in thousands):
﻿
﻿
﻿
﻿
Three Months Ended March 31,
﻿
2019
2018
﻿ Employee termination costs
$ 84
$ 856
﻿ Other exit costs
39
387
﻿ Total restructuring expense
$ 123
$ 1,243
﻿ </t>
  </si>
  <si>
    <t>Schedule of Restructuring Liability by Segment</t>
  </si>
  <si>
    <t xml:space="preserve">The table below summarizes the activity in the restructuring reserve, which is included in accrued liabilities in the Condensed Consolidated Balance Sheets, for the above-mentioned actions through March 31, 2019 (in thousands):
﻿
﻿
﻿
﻿ Balance at December 31, 2018
$ 2,708
﻿ Payments
(762)
﻿ Increase in liability
84
﻿ Balance at March 31, 2019
$ 2,030
﻿ </t>
  </si>
  <si>
    <t>Leases (Tables)</t>
  </si>
  <si>
    <t>Future Operating and Finance Lease Payments, on an Undiscounted Basis</t>
  </si>
  <si>
    <t xml:space="preserve">Future operating and finance lease payments, on an undiscounted basis, at March 31, 2019 are as follows (in thousands):
﻿
﻿
﻿
1 Year
2 Years
3 Years
4 Years
5 Years
After 5 Years
Total
﻿ Operating lease payments
$ 18,743
$ 18,284
$ 17,142
$ 15,048
$ 14,787
$ 80,446
$ 164,450
﻿ Finance lease payments
29,297
32,114
32,114
32,114
31,932
29,628
187,199
﻿ </t>
  </si>
  <si>
    <t>Reconciliation of the Undiscounted Cash Flows to the Operating Lease Liabilities and Finance Lease Liabilities</t>
  </si>
  <si>
    <t xml:space="preserve">The following table presents a reconciliation of the undiscounted cash flows to the operating lease liabilities and finance lease liabilities recognized in the Condensed Consolidated Balance Sheets as of March 31, 2019 (in thousands):
﻿
﻿
﻿
﻿
Operating Leases
Finance Leases
﻿ Total undiscounted cash flows
$ 164,450
$ 187,199
﻿ Present value impact
(55,009)
(24,503)
﻿ Total lease liabilities
$ 109,441
$ 162,696
﻿
﻿ Short-term lease liabilities
$ 13,256
$ 22,200
﻿ Long-term lease liabilities
96,185
140,496
﻿ Total lease liabilities
$ 109,441
$ 162,696
﻿ </t>
  </si>
  <si>
    <t>Disclosure the Components of the Total Lease Cost Recognized</t>
  </si>
  <si>
    <t xml:space="preserve">The following table discloses the components of the total lease cost recognized (in thousands):
﻿
﻿
﻿
Three Months Ended
﻿
March 31, 2019
﻿ Lease cost
﻿ Finance lease cost:
﻿ Amortization of right-of-use assets
$ 3,440
﻿ Interest on lease liabilities
1,005
﻿ Total finance lease cost
4,445
﻿ Operating lease cost
5,003
﻿ Short-term lease cost
264
﻿ Variable lease cost
-
﻿ Total lease cost
$ 9,712
﻿
﻿ Other information
﻿ Cash paid for amounts included in the measurement of lease liabilities:
﻿ Operating cash flows from finance leases
$ 1,005
﻿ Operating cash flows from operating leases
5,028
﻿ Financing cash flows from finance leases
2,795
﻿ Right-of-use assets obtained in exchange for new finance lease liabilities
8,806
﻿ Right-of-use assets obtained in exchange for new operating lease liabilities
4,049
﻿ Weighted-average remaining lease term - finance leases
5.5 years
﻿ Weighted-average remaining lease term - operating leases
10.5 years
﻿ Weighted-average discount rate - finance leases
6.0%
﻿ Weighted average discount rate - operating leases
6.1%
﻿ </t>
  </si>
  <si>
    <t>Debt (Tables)</t>
  </si>
  <si>
    <t>Schedule of Short-term Debt</t>
  </si>
  <si>
    <t xml:space="preserve">Short-term debt consists of the following (in thousands):
﻿
﻿
﻿
﻿
March 31, 2019
December 31, 2018
﻿ Current maturities of debt (excluding finance leases)
$ 4,074
$ 4,148
﻿ Current maturities of finance leases
22,200
-
﻿ Total short-term debt
$ 26,274
$ 4,148
﻿ </t>
  </si>
  <si>
    <t>Schedule of Long-term Debt</t>
  </si>
  <si>
    <t xml:space="preserve">Long-term debt consists of the following (in thousands):
﻿
﻿
﻿
March 31, 2019
December 31, 2018
﻿ Term Loan Credit Facility (net of discount of $1,315 and $1,653 )
$ 252,955
$ 303,521
﻿ Amended Revolving Credit Facility
-
-
﻿ Other foreign subsidiary indebtedness
895
1,044
﻿ Debt issue costs
(6,906)
(5,960)
﻿ Total debt
246,944
298,605
﻿ Less: Current maturities of debt
(4,074)
(4,148)
﻿ Total long-term debt
$ 242,870
$ 294,457
﻿ </t>
  </si>
  <si>
    <t>Derivative Financial Instruments (Tables)</t>
  </si>
  <si>
    <t>Schedule of Derivative Instruments in Statement of Financial Position, Fair Value</t>
  </si>
  <si>
    <t xml:space="preserve">At March 31, 2019 and December 31, 2018 , the following amounts were recorded in the Condensed Consolidated Balance Sheets as being payable to counterparties under FASB ASC No. 815 (in thousands):
﻿
﻿
﻿
﻿
Location
March 31, 2019
December 31, 2018
﻿ Cross currency swap
Other non-current liabilities
$
-
$ 19,903
﻿ Interest rate swap
Other non-current liabilities
1,834
5,034
﻿ </t>
  </si>
  <si>
    <t>Derivative Instruments, Gain (Loss)</t>
  </si>
  <si>
    <t xml:space="preserve">The following table presents the deferred gains / (losses) reported in AOCI at March 31, 2019 and December 31, 2018 (in thousands):
﻿
﻿
﻿
Deferred gain in AOCI
﻿
March 31, 2019
December 31, 2018
﻿ Cross currency swap
$
-
$ 21,099
﻿ Interest rate swap
(3,932)
(1,546)
﻿ Total
$ (3,932)
$ 19,553
﻿ </t>
  </si>
  <si>
    <t>Amounts Reported in Interest Expense in the Statement of Operations and the Effects of Hedging</t>
  </si>
  <si>
    <t xml:space="preserve">The following table presents the total amounts reported in interest expense in the Condensed Consolidated Statement of Operations and the effects of hedging on those line items:
﻿
﻿
Three Months Ended March 31,
﻿
2019
2018
﻿ Interest expense
$ 5,640
$ 4,676
﻿
﻿ Effect of hedging
(266)
(128)
﻿ </t>
  </si>
  <si>
    <t>Retirement Plans (Tables)</t>
  </si>
  <si>
    <t>Components of Net Periodic Pension Benefit and Other Post-retirement Benefit Costs</t>
  </si>
  <si>
    <t xml:space="preserve">The following tables provide the components of net periodic pension benefit cost and other post-retirement benefit cost (in thousands):
﻿
﻿
﻿
﻿
﻿
﻿
Pension Benefits
Other Benefits
﻿
Three Months Ended March 31,
Three Months Ended March 31,
﻿
2019
2018
2019
2018
﻿ Service cost
$ 3
$ 5
$ 1
$ 2
﻿ Interest cost
2,000
1,835
138
128
﻿ Expected return on plan assets (a)
(2,182)
(2,537)
-
-
﻿ Amortization of prior service credit
(24)
(24)
33
33
﻿ Net periodic benefit cost / (income)
$ (203)
$ (721)
$ 172
$ 163
﻿
(a) Expected rate of return on plan assets is 7.40% for 2019 and was 7.40% for 2018 </t>
  </si>
  <si>
    <t>Stockholders' Equity and Noncontrolling Interests (Tables)</t>
  </si>
  <si>
    <t>Schedule of Stockholders' Equity</t>
  </si>
  <si>
    <t xml:space="preserve">The table below provides a reconciliation of the carrying amount of total stockholders’ equity for the three months ended March 31, 2019 (dollars in thousands):
﻿
﻿
﻿
﻿
﻿
﻿
Accumulated
﻿
Common
Additional
Other
﻿
Stock
Paid in
Treasury
Retained
Comprehensive
﻿
Units/Shares
Amount
Capital
Stock
Earnings
Loss
Total Equity
﻿ Balance at December 31, 2018
20,606,736
$ 224
$ 347,816
$ (36,882)
$ 64,676
$ (74,920)
$ 300,914
﻿ Net loss
-
-
-
-
(5,068)
-
(5,068)
﻿ Other comprehensive loss
-
-
-
-
-
(5,380)
(5,380)
﻿ Total comprehensive loss
-
-
-
-
-
-
(10,448)
﻿ Vesting of RSUs
102,856
1
(1)
-
-
-
-
﻿ Stock options exercised
13,041
-
160
-
-
-
160
﻿ Treasury stock
(33,908)
-
-
(861)
-
-
(861)
﻿ Share-based compensation expense
-
-
1,297
-
-
-
1,297
﻿ Dividend paid
-
-
-
-
(2,680)
-
(2,680)
﻿ Cumulative effect of the adoption of
﻿ ASU No. 2016-02
-
-
-
-
4,132
-
4,132
﻿ Amounts reclassified from AOCI
-
-
-
-
-
19,980
(a)
19,980
﻿ Balance at March 31, 2019
20,688,725
$ 225
$ 349,272
$ (37,743)
$ 61,060
$ (60,320)
$ 312,494
﻿
(a)
Includes recognition of $36.8 million loss related to the sale of the Company’s European operations and recognition of $17.1 million gain associated with the Company’s net investment hedges that were terminated upon the sale of the Company’s European operations.
﻿
﻿
﻿
﻿
﻿
The table below provides a reconciliation of the carrying amount of total stockholders’ equity for the three months ended March 31, 2018 (dollars in thousands):
﻿
﻿
﻿
Accumulated
﻿
Common
Additional
Other
﻿
Stock
Paid in
Treasury
Retained
Comprehensive
﻿
Units/Shares
Amount
Capital
Stock
Earnings
Loss
Total Equity
﻿ Balance at December 31, 2017
20,542,397
$ 223
$ 344,153
$ (36,408)
$ 29,712
$ (67,808)
$ 269,872
﻿ Net income
-
-
-
-
17,300
-
17,300
﻿ Other comprehensive income
-
-
-
-
-
6,572
6,572
﻿ Total comprehensive income
-
-
-
-
-
-
23,872
﻿ Vesting of RSUs
62,225
1
(1)
-
-
-
-
﻿ Stock options exercised
8,579
-
112
-
-
-
112
﻿ Treasury stock
(18,064)
-
-
(474)
-
-
(474)
﻿ Share-based compensation expense
-
-
703
-
-
-
703
﻿ Dividend paid
-
-
-
-
(2,465)
-
(2,465)
﻿ Cumulative effect of the adoption of
﻿ ASU No. 2017-12
-
-
-
-
(3,848)
3,848
-
﻿ Balance at March 31, 2018
20,595,137
$ 224
$ 344,967
$ (36,882)
$ 40,699
$ (57,388)
$ 291,620
﻿ </t>
  </si>
  <si>
    <t>Components of Accumulated Other Comprehensive Loss</t>
  </si>
  <si>
    <t xml:space="preserve">The following table presents the components of accumulated other comprehensive loss (in thousands):
﻿
﻿
﻿
﻿
As of March 31, 2019
As of December 31, 2018
Change
﻿ Foreign currency translation adjustments, net of tax expense of $0 million and $2.9 million
$ (20,142)
$ (36,531)
$ 16,389
﻿ Defined benefit plans, net of tax expense o f $14.9 million and $14.9 million
(38,185)
(38,185)
-
﻿ Unrealized loss on qualifying cash flow hedge, net of tax benefit of $1.9 million and $1.3 million
(1,993)
(204)
(1,789)
﻿ Accumulated other comprehensive loss
$ (60,320)
$ (74,920)
$ 14,600
﻿ </t>
  </si>
  <si>
    <t>Schedule of Changes in Accumulated Other Comprehensive Loss</t>
  </si>
  <si>
    <t xml:space="preserve">The following table presents the changes in accumulated other comprehensive loss by component (in thousands) for the three months ended March 31, 2019 :
﻿
﻿
﻿
﻿
Unrealized loss on
Foreign Currency
﻿
Qualifying cash flow
Defined Benefit
Translation
﻿
Hedge
Plan
Adjustments
Total
﻿ Balance at December 31, 2018
$ (204)
$ (38,185)
$ (36,531)
$ (74,920)
﻿ Other comprehensive loss before reclassification
(2,013)
-
(3,367)
(5,380)
﻿ Amounts reclassified from accumulated other
﻿ comprehensive loss
224
-
19,756
19,980
﻿ Net current-period other comprehensive income / (loss)
(1,789)
-
16,389
14,600
﻿ Balance at March 31, 2019
$ (1,993)
$ (38,185)
$ (20,142)
$ (60,320)
﻿
﻿
﻿
﻿
﻿
﻿
﻿
﻿
﻿
﻿
﻿
The following table presents the changes in accumulated other comprehensive loss by component (in thousands) for the three months ended March 31, 2018 :
﻿
﻿
﻿
﻿
Unrealized loss on
Foreign Currency
﻿
Qualifying cash flow
Defined Benefit
Translation
﻿
Hedge
Plan
Adjustments
Total
﻿ Balance at December 31, 2017
$ (4,698)
$ (38,249)
$ (24,861)
$ (67,808)
﻿ Other comprehensive income before reclassification
3,381
-
3,191
6,572
﻿ Amounts reclassified from accumulated other
﻿ comprehensive loss
734
-
3,114
3,848
﻿ Net current-period other comprehensive income
4,115
-
6,305
10,420
﻿ Balance at March 31, 2018
$ (583)
$ (38,249)
$ (18,556)
$ (57,388)
﻿ </t>
  </si>
  <si>
    <t>Earnings per Share ("EPS") (Tables)</t>
  </si>
  <si>
    <t>Schedule of Earnings Per Share, Basic and Diluted</t>
  </si>
  <si>
    <t xml:space="preserve">﻿
A summary of the information used to compute basic and diluted net income / (loss) per share is shown below (in thousands – except share and per share amounts):
﻿
﻿
﻿
﻿
Three Months Ended March 31,
﻿
2019
2018
﻿ Income from continuing operations
$ 7,672
$ 16,455
﻿ Income / (loss) from discontinued operations, net of tax
(12,740)
845
﻿ Net income / (loss)
$ (5,068)
$ 17,300
﻿
﻿ Basic income / (loss) per share:
﻿ Continuing operations
$ 0.37
$ 0.80
﻿ Discontinued operations
(0.62)
0.04
﻿ Net income / (loss)
(0.25)
0.84
﻿ Basic weighted average shares outstanding
20,632,128
20,556,613
﻿
﻿ Diluted income / (loss) per share:
﻿ Continuing operations
$ 0.36
$ 0.79
﻿ Discontinued operations
(0.60)
0.04
﻿ Net income / (loss)
(0.24)
0.83
﻿ Diluted weighted average shares outstanding
21,063,287
20,951,973
﻿ </t>
  </si>
  <si>
    <t>Schedule of Quarterly Dividends Per Common Share</t>
  </si>
  <si>
    <t xml:space="preserve">The following table presents information regarding the Company’s quarterly dividends per common share.
﻿
﻿
﻿
﻿ Declaration Date
Cash Amount
Record Date
Payment Date
﻿ 2019
﻿ January 24, 2019
$ 0.13
February 7, 2019
February 28, 2019
﻿ 2018
﻿ January 26, 2018
0.12
February 9, 2018
February 28, 2018
﻿ </t>
  </si>
  <si>
    <t>Share-Based and Long-Term Compensation (Tables)</t>
  </si>
  <si>
    <t>Disclosure of Share-based Compensation Arrangements by Share-based Payment Award</t>
  </si>
  <si>
    <t xml:space="preserve">The following table summarizes the Company’s award activity during the three months ended March 31, 2019 :
﻿
﻿
﻿
﻿
﻿
﻿
Options
Restricted Stock Units
﻿
Weighted
Weighted
﻿
Average
Average Grant
﻿ Outstanding at:
Shares
Exercise Price
Shares
Date Fair Value
﻿ December 31, 2018
341,344
$ 12.21
388,047
$ 26.33
﻿ Granted
-
-
176,586
25.35
﻿ Options exercised or RSUs vested
(13,041)
12.23
(102,856)
26.32
﻿ Forfeited
-
-
-
-
﻿ March 31, 2019
328,303
$ 12.21
461,776
$ 25.96
﻿ </t>
  </si>
  <si>
    <t>Segment Information (Tables)</t>
  </si>
  <si>
    <t>Schedule of Segment Reporting Information, by Segment</t>
  </si>
  <si>
    <t xml:space="preserve">The following is a summary of select data for each of the Company’s reportable segments (in thousands):
﻿
﻿
﻿
﻿
Total
﻿ Three Months Ended March 31, 2019:
﻿ Revenues
$ 378,738
﻿ Net Loss
(5,068)
﻿ Capital Expenditures (a)
39,642
﻿ Total Assets
1,209,751
﻿
﻿ Three Months Ended March 31, 2018:
﻿ Revenues
$ 407,233
﻿ Net Income
17,300
﻿ Capital Expenditures (a)
12,075
﻿ Total Assets (b)
1,327,437
﻿
(a)
Capital expenditures represent cash disbursed for purchases of property, plant, and equipment, as presented in the accompanying Consolidated Statements of Cash Flows.
(b)
As of March 31, 2018, total assets include assets held for sale. </t>
  </si>
  <si>
    <t>Fair Value of Financial Instruments (Tables)</t>
  </si>
  <si>
    <t>Fair Value Measurements, Recurring and Nonrecurring</t>
  </si>
  <si>
    <t xml:space="preserve">The following table provides each major category of assets and liabilities measured at fair value on a nonrecurring basis during the three months ended March 31, 2019 (in millions):
﻿
﻿
﻿
Quoted prices in active
Significant other
Significant
﻿
markets for identical
observable
unobservable
﻿
assets
inputs
inputs
﻿
Level 1
Level 2
Level 3
Total gains / (losses)
﻿ Long-lived assets held for sale
Not applicable
Not applicable
$ 256.8
$ (6.9)
﻿ </t>
  </si>
  <si>
    <t>Organization and Basis of Presentation (Narrative) (Details) $ in Millions</t>
  </si>
  <si>
    <t>Mar. 01, 2019USD ($)</t>
  </si>
  <si>
    <t>Tower Automotive Holdings Europe B.V [Member]</t>
  </si>
  <si>
    <t>Proceeds from sale of European Operations</t>
  </si>
  <si>
    <t>New Accounting Pronouncements (Narrative) (Details) - Accounting Standards Update 2016-02 [Member] $ in Millions</t>
  </si>
  <si>
    <t>Mar. 31, 2019USD ($)</t>
  </si>
  <si>
    <t>New Accounting Pronouncements or Change in Accounting Principle [Line Items]</t>
  </si>
  <si>
    <t>Cumulative effect adjustment of adoption of new ASU</t>
  </si>
  <si>
    <t>Tax effect adjustment</t>
  </si>
  <si>
    <t>Revenue (Narrative) (Details) - USD ($) $ in Thousands</t>
  </si>
  <si>
    <t>Payment terms, description</t>
  </si>
  <si>
    <t>generally require payment within 30 to 60 days of invoice date</t>
  </si>
  <si>
    <t>Accounts receivable</t>
  </si>
  <si>
    <t>Minimum [Member]</t>
  </si>
  <si>
    <t>Customer's purchasing requirements fulfillment per contract, production period</t>
  </si>
  <si>
    <t>3 years</t>
  </si>
  <si>
    <t>Maximum [Member]</t>
  </si>
  <si>
    <t>10 years</t>
  </si>
  <si>
    <t>Revenue (Summary of Vehicle Platform Mix as a Percentage of Revenue) (Details) - Sales Revenue, Net [Member]</t>
  </si>
  <si>
    <t>Revenue from External Customer [Line Items]</t>
  </si>
  <si>
    <t>Percentage of consolidated revenue</t>
  </si>
  <si>
    <t>100.00%</t>
  </si>
  <si>
    <t>Customer Mix [Member] | Ford [Member]</t>
  </si>
  <si>
    <t>45.00%</t>
  </si>
  <si>
    <t>49.00%</t>
  </si>
  <si>
    <t>Customer Mix [Member] | Fiat - Chrysler [Member]</t>
  </si>
  <si>
    <t>21.00%</t>
  </si>
  <si>
    <t>23.00%</t>
  </si>
  <si>
    <t>Customer Mix [Member] | Nissan [Member]</t>
  </si>
  <si>
    <t>12.00%</t>
  </si>
  <si>
    <t>Customer Mix [Member] | Toyota [Member]</t>
  </si>
  <si>
    <t>8.00%</t>
  </si>
  <si>
    <t>7.00%</t>
  </si>
  <si>
    <t>Customer Mix [Member] | BMW [Member]</t>
  </si>
  <si>
    <t>3.00%</t>
  </si>
  <si>
    <t>Customer Mix [Member] | Volkswagen Group [Member]</t>
  </si>
  <si>
    <t>2.00%</t>
  </si>
  <si>
    <t>Customer Mix [Member] | Honda [Member]</t>
  </si>
  <si>
    <t>Customer Mix [Member] | Other Customers [Member]</t>
  </si>
  <si>
    <t>Platform Mix [Member] | SUV (Sport Utility Vehicles) [Member]</t>
  </si>
  <si>
    <t>53.00%</t>
  </si>
  <si>
    <t>52.00%</t>
  </si>
  <si>
    <t>Platform Mix [Member] | Pickup [Member]</t>
  </si>
  <si>
    <t>28.00%</t>
  </si>
  <si>
    <t>27.00%</t>
  </si>
  <si>
    <t>Platform Mix [Member] | Van [Member]</t>
  </si>
  <si>
    <t>4.00%</t>
  </si>
  <si>
    <t>Platform Mix [Member] | MPV (Multi-Purpose Vehicles) [Member]</t>
  </si>
  <si>
    <t>1.00%</t>
  </si>
  <si>
    <t>Platform Mix [Member] | Light Trucks [Member]</t>
  </si>
  <si>
    <t>86.00%</t>
  </si>
  <si>
    <t>85.00%</t>
  </si>
  <si>
    <t>Platform Mix [Member] | Large Car [Member]</t>
  </si>
  <si>
    <t>Platform Mix [Member] | Small Car [Member]</t>
  </si>
  <si>
    <t>5.00%</t>
  </si>
  <si>
    <t>Platform Mix [Member] | All Other [Member]</t>
  </si>
  <si>
    <t>Inventories (Schedule of Inventories) (Details) - USD ($) $ in Thousands</t>
  </si>
  <si>
    <t>Raw materials</t>
  </si>
  <si>
    <t>Work in process</t>
  </si>
  <si>
    <t>Finished goods</t>
  </si>
  <si>
    <t>Total inventory</t>
  </si>
  <si>
    <t>Discontinued Operations and Assets Held for Sale (Narrative) (Details) $ in Thousands, € in Millions</t>
  </si>
  <si>
    <t>1 Months Ended</t>
  </si>
  <si>
    <t>12 Months Ended</t>
  </si>
  <si>
    <t>Oct. 31, 2016USD ($)</t>
  </si>
  <si>
    <t>Jun. 30, 2018USD ($)</t>
  </si>
  <si>
    <t>Dec. 31, 2018USD ($)</t>
  </si>
  <si>
    <t>Dec. 31, 2018EUR (€)</t>
  </si>
  <si>
    <t>Income Statement, Balance Sheet and Additional Disclosures by Disposal Groups, Including Discontinued Operations [Line Items]</t>
  </si>
  <si>
    <t>Ningbo Joint Venture [Member]</t>
  </si>
  <si>
    <t>Proceeds from disposition of China JVs, net</t>
  </si>
  <si>
    <t>Loss from sale of discontinued operations</t>
  </si>
  <si>
    <t>Stock purchase agreement, purchase price | €</t>
  </si>
  <si>
    <t>Equity method investment purchase price adjustments | €</t>
  </si>
  <si>
    <t>Fair value adjustments on assets</t>
  </si>
  <si>
    <t>Scenario, Plan [Member] | Ningbo Joint Venture [Member]</t>
  </si>
  <si>
    <t>Discontinued Operations and Assets Held for Sale (Financial Information of the Discontinued Operations) (Details) - USD ($) $ in Thousands</t>
  </si>
  <si>
    <t>Income / (loss) from discontinued operations:</t>
  </si>
  <si>
    <t>Income / (loss) from discontinued operations</t>
  </si>
  <si>
    <t>European [Member]</t>
  </si>
  <si>
    <t>Revenues</t>
  </si>
  <si>
    <t>Income / (loss) before provision for income taxes and equity in income / (loss) of joint venture</t>
  </si>
  <si>
    <t>Provision / (benefit) for income taxes</t>
  </si>
  <si>
    <t>Discontinued Operations and Assets Held for Sale (Disclosure of Long Lived Assets Held for Sale) (Details) $ in Thousands</t>
  </si>
  <si>
    <t>Current assets</t>
  </si>
  <si>
    <t>Goodwill</t>
  </si>
  <si>
    <t>Fair value adjustment</t>
  </si>
  <si>
    <t>Total assets held for sale</t>
  </si>
  <si>
    <t>LIABILITIES</t>
  </si>
  <si>
    <t>Short-term debt</t>
  </si>
  <si>
    <t>Total liabilities held for sale</t>
  </si>
  <si>
    <t>Tooling (Components of Capitalized Tooling Costs) (Details) - USD ($) $ in Thousands</t>
  </si>
  <si>
    <t>Customer-owned tooling, net</t>
  </si>
  <si>
    <t>Company-owned tooling</t>
  </si>
  <si>
    <t>Total tooling, net</t>
  </si>
  <si>
    <t>Goodwill and Other Intangible Assets (Narrative) (Details) - USD ($) $ in Thousands</t>
  </si>
  <si>
    <t>Dec. 31, 2015</t>
  </si>
  <si>
    <t>Finite-Lived Intangible Assets [Line Items]</t>
  </si>
  <si>
    <t>Amortization of intangible assets</t>
  </si>
  <si>
    <t>North America [Member] | Customer Relationships [Member] | Corporate Segment [Member]</t>
  </si>
  <si>
    <t>Finite-lived intangible assets, amortization basis</t>
  </si>
  <si>
    <t>amortized on a straight-line basis</t>
  </si>
  <si>
    <t>Finite-lived intangible assets, useful life</t>
  </si>
  <si>
    <t>7 years</t>
  </si>
  <si>
    <t>Finite-lived intangible assets acquired</t>
  </si>
  <si>
    <t>Goodwill and Other Intangible Assets (Schedule of Goodwill) (Details) $ in Thousands</t>
  </si>
  <si>
    <t>Balance beginning</t>
  </si>
  <si>
    <t>Currency translation adjustment</t>
  </si>
  <si>
    <t>Balance ending</t>
  </si>
  <si>
    <t>Restructuring and Asset Impairment Charges (Narrative) (Details) $ in Thousands</t>
  </si>
  <si>
    <t>Payments for restructuring</t>
  </si>
  <si>
    <t>Payments related primarily to prior accruals</t>
  </si>
  <si>
    <t>Restructuring and Asset Impairment Charges (Schedule of Restructuring Charges and Asset Impairment Charges) (Details) - USD ($) $ in Thousands</t>
  </si>
  <si>
    <t>Restructuring Charges [Abstract]</t>
  </si>
  <si>
    <t>Employee termination costs</t>
  </si>
  <si>
    <t>Other exit costs</t>
  </si>
  <si>
    <t>Total restructuring expense</t>
  </si>
  <si>
    <t>Restructuring and Asset Impairment Charges (Schedule of Restructuring Liability by Segment) (Details) $ in Thousands</t>
  </si>
  <si>
    <t>Beginning Balance</t>
  </si>
  <si>
    <t>Payments</t>
  </si>
  <si>
    <t>Increase in liability</t>
  </si>
  <si>
    <t>Ending Balance</t>
  </si>
  <si>
    <t>Leases (Narrative) (Details) - USD ($) $ in Thousands</t>
  </si>
  <si>
    <t>Sep. 30, 2019</t>
  </si>
  <si>
    <t>Jun. 30, 2019</t>
  </si>
  <si>
    <t>Operating lease, description</t>
  </si>
  <si>
    <t>The Company's leasing arrangements have lease terms that expire between the years 2019 and 2035</t>
  </si>
  <si>
    <t>Operating lease, existence of option to extend</t>
  </si>
  <si>
    <t>true</t>
  </si>
  <si>
    <t>Finance lease, liability</t>
  </si>
  <si>
    <t>Finance lease, ROU assets</t>
  </si>
  <si>
    <t>Finance Lease, Right-of-Use Asset, Statement of Financial Position [Extensible List]</t>
  </si>
  <si>
    <t xml:space="preserve">us-gaap:PropertyPlantAndEquipmentNet
</t>
  </si>
  <si>
    <t>Operating lease, liability</t>
  </si>
  <si>
    <t>Operating lease, ROU assets</t>
  </si>
  <si>
    <t>Scenario, Forecast [Member]</t>
  </si>
  <si>
    <t>Leases (Future Operating and Finance Lease Payments, on an Undiscounted Basis) (Details) $ in Thousands</t>
  </si>
  <si>
    <t>Future operating lease payments</t>
  </si>
  <si>
    <t>1 Year</t>
  </si>
  <si>
    <t>2 Years</t>
  </si>
  <si>
    <t>3 Years</t>
  </si>
  <si>
    <t>4 Years</t>
  </si>
  <si>
    <t>5 Years</t>
  </si>
  <si>
    <t>After 5 Years</t>
  </si>
  <si>
    <t>Total</t>
  </si>
  <si>
    <t>Future finance lease payments</t>
  </si>
  <si>
    <t>Leases (Reconciliation of the Undiscounted Cash Flows to the Operating Lease Liabilities and Finance Lease Liabilities) (Details) $ in Thousands</t>
  </si>
  <si>
    <t>Operating Lease Liabilities</t>
  </si>
  <si>
    <t>Present value impact</t>
  </si>
  <si>
    <t>Operating Lease, Liability</t>
  </si>
  <si>
    <t>Finance Lease Liabilities</t>
  </si>
  <si>
    <t>Finance Lease, Liability</t>
  </si>
  <si>
    <t>Lease Liabilities</t>
  </si>
  <si>
    <t>Operating Leases, Short-term lease liabilities</t>
  </si>
  <si>
    <t>Operating Leases, Long-term lease liabilities</t>
  </si>
  <si>
    <t>Operating Leases, Total lease liabilities</t>
  </si>
  <si>
    <t>Finance Leases, Short-term lease liabilities</t>
  </si>
  <si>
    <t>Finance Leases, Long-term lease liabilities</t>
  </si>
  <si>
    <t>Finance Lease, Total lease liabilities</t>
  </si>
  <si>
    <t>Leases (Disclosure the Components of the Total Lease Cost Recognized) (Details) $ in Thousands</t>
  </si>
  <si>
    <t>Finance lease cost:</t>
  </si>
  <si>
    <t>Amortization of right-of-use assets</t>
  </si>
  <si>
    <t>Interest on lease liabilities</t>
  </si>
  <si>
    <t>Total finance lease cost</t>
  </si>
  <si>
    <t>Operating lease cost</t>
  </si>
  <si>
    <t>Short-term lease cost</t>
  </si>
  <si>
    <t>Variable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5 years 6 months</t>
  </si>
  <si>
    <t>Weighted-average remaining lease term - operating leases</t>
  </si>
  <si>
    <t>10 years 6 months</t>
  </si>
  <si>
    <t>Weighted-average discount rate - finance leases</t>
  </si>
  <si>
    <t>6.00%</t>
  </si>
  <si>
    <t>Weighted average discount rate - operating leases</t>
  </si>
  <si>
    <t>6.10%</t>
  </si>
  <si>
    <t>Debt (Narrative) (Details) $ in Thousands, R$ in Millions</t>
  </si>
  <si>
    <t>Mar. 04, 2019USD ($)</t>
  </si>
  <si>
    <t>Jul. 27, 2018USD ($)</t>
  </si>
  <si>
    <t>Mar. 31, 2019BRL (R$)</t>
  </si>
  <si>
    <t>Mar. 07, 2017USD ($)</t>
  </si>
  <si>
    <t>Debt [Line Items]</t>
  </si>
  <si>
    <t>Repayments of debt</t>
  </si>
  <si>
    <t>Payments of debt issuance costs</t>
  </si>
  <si>
    <t>Line of credit facility, covenant compliance</t>
  </si>
  <si>
    <t>the Company was in compliance with the financial covenants that govern its credit agreements.</t>
  </si>
  <si>
    <t>Deferred finance costs, net</t>
  </si>
  <si>
    <t>Capital lease obligations</t>
  </si>
  <si>
    <t>Long-term debt</t>
  </si>
  <si>
    <t>Interest expenses, related to amortization of debt issue cost</t>
  </si>
  <si>
    <t>Payments of financing costs</t>
  </si>
  <si>
    <t>Term Loan Credit Facility [Member]</t>
  </si>
  <si>
    <t>Debt instrument, interest rate terms</t>
  </si>
  <si>
    <t>Term Loan Credit Facility is March 7, 2024 and the Term Loans bear interest at (i) the Alternate Base Rate plus a margin of 1.75% or (ii) the Adjusted LIBO Rate (calculated by multiplying the applicable LIBOR rate by a statutory reserve rate) plus a margin of 2.75%.</t>
  </si>
  <si>
    <t>Debt instrument, unamortized discount</t>
  </si>
  <si>
    <t>Debt instrument, interest rate</t>
  </si>
  <si>
    <t>5.25%</t>
  </si>
  <si>
    <t>Term Loan Credit Facility [Member] | Base Rate [Member]</t>
  </si>
  <si>
    <t>Debt instrument, basis spread on variable rate</t>
  </si>
  <si>
    <t>1.75%</t>
  </si>
  <si>
    <t>Term Loan Credit Facility [Member] | Adjusted London Interbank Offered Rate [Member]</t>
  </si>
  <si>
    <t>2.75%</t>
  </si>
  <si>
    <t>Third Refinancing Term Loan Amendment [Member]</t>
  </si>
  <si>
    <t>Line of credit facility, expiration date</t>
  </si>
  <si>
    <t>Mar. 7,
		2024</t>
  </si>
  <si>
    <t>Term Loan Agreement [Member]</t>
  </si>
  <si>
    <t>Consent and arranger fees</t>
  </si>
  <si>
    <t>Brazilian Subsidiary [Member]</t>
  </si>
  <si>
    <t>R$ 3.5</t>
  </si>
  <si>
    <t>Debt instrument, maturity date range, end</t>
  </si>
  <si>
    <t>Nov. 1,
		2019</t>
  </si>
  <si>
    <t>Debt instrument, maturity date range, start</t>
  </si>
  <si>
    <t>Jul. 1,
		2022</t>
  </si>
  <si>
    <t>Debt, weighted average interest rate</t>
  </si>
  <si>
    <t>7.33%</t>
  </si>
  <si>
    <t>Brazilian Subsidiary [Member] | Minimum [Member]</t>
  </si>
  <si>
    <t>5.50%</t>
  </si>
  <si>
    <t>Brazilian Subsidiary [Member] | Maximum [Member]</t>
  </si>
  <si>
    <t>8.70%</t>
  </si>
  <si>
    <t>Fourth Amended Revolving Credit Facility [Member]</t>
  </si>
  <si>
    <t>Mar. 7,
		2023</t>
  </si>
  <si>
    <t>Mar. 7,
		2022</t>
  </si>
  <si>
    <t>Line of credit facility, maximum borrowing capacity</t>
  </si>
  <si>
    <t>Line of credit facility, current borrowing capacity</t>
  </si>
  <si>
    <t>Line of credit facility, commitment fee percentage</t>
  </si>
  <si>
    <t>0.50%</t>
  </si>
  <si>
    <t>Fourth Amended Revolving Credit Facility [Member] | Base Rate [Member]</t>
  </si>
  <si>
    <t>Line of credit facility, applicable margin</t>
  </si>
  <si>
    <t>Fourth Amended Revolving Credit Facility [Member] | LIBOR [Member]</t>
  </si>
  <si>
    <t>Line of Credit [Member]</t>
  </si>
  <si>
    <t>Long-term line of credit</t>
  </si>
  <si>
    <t>Debt (Schedule of Short-term Debt) (Details) - USD ($) $ in Thousands</t>
  </si>
  <si>
    <t>Current maturities of debt (excluding finance leases)</t>
  </si>
  <si>
    <t>Current maturities of finance leases</t>
  </si>
  <si>
    <t>Total short-term debt</t>
  </si>
  <si>
    <t>Debt (Schedule of Long-term Debt) (Details) - USD ($) $ in Thousands</t>
  </si>
  <si>
    <t>Debt Instrument [Line Items]</t>
  </si>
  <si>
    <t>Long-term Debt, Total</t>
  </si>
  <si>
    <t>Less: Current maturities of debts (excluding capital leases)</t>
  </si>
  <si>
    <t>Debt issue costs</t>
  </si>
  <si>
    <t>Amended Revolving Credit Facility [Member]</t>
  </si>
  <si>
    <t>Brazil [Member] | Subsidiaries [Member] | Foreign Line of Credit [Member]</t>
  </si>
  <si>
    <t>Derivative Financial Instruments (Narrative) (Details) $ in Thousands, € in Millions</t>
  </si>
  <si>
    <t>Mar. 31, 2018USD ($)</t>
  </si>
  <si>
    <t>Dec. 31, 2018USD ($)$ / item</t>
  </si>
  <si>
    <t>Dec. 31, 2018EUR (€)$ / item</t>
  </si>
  <si>
    <t>Dec. 31, 2017USD ($)</t>
  </si>
  <si>
    <t>Amounts reclassified from AOCI</t>
  </si>
  <si>
    <t>Accumulated other comprehensive income</t>
  </si>
  <si>
    <t>Termination of derivative notional amount</t>
  </si>
  <si>
    <t>Interest Rate Swap [Member]</t>
  </si>
  <si>
    <t>Derivative, notional amount</t>
  </si>
  <si>
    <t>Derivative, fixed interest rate</t>
  </si>
  <si>
    <t>5.35%</t>
  </si>
  <si>
    <t>5.878%</t>
  </si>
  <si>
    <t>Derivative, maturity date</t>
  </si>
  <si>
    <t>Interest Rate Swap [Member] | Designated as Hedging Instrument [Member]</t>
  </si>
  <si>
    <t>Currency Swap [Member]</t>
  </si>
  <si>
    <t>Derivative, notional amount | €</t>
  </si>
  <si>
    <t>Derivative, forward exchange strike price | $ / item</t>
  </si>
  <si>
    <t>Tower Automotive Holdings Europe B.V [Member] | Currency Swap [Member]</t>
  </si>
  <si>
    <t>Derivative Financial Instruments (Schedule of Derivative Instruments in Statement of Financial Position, Fair Value) (Details) - Other Noncurrent Liabilities [Member] - USD ($) $ in Thousands</t>
  </si>
  <si>
    <t>Derivative Instruments, Gain (Loss) [Line Items]</t>
  </si>
  <si>
    <t>Derivative liability</t>
  </si>
  <si>
    <t>Derivative Financial Instruments (Derivative Instruments, Gain (Loss) -Deferred Gain in AOCI) (Details) - USD ($) $ in Thousands</t>
  </si>
  <si>
    <t>Total deferred gain / (loss) in AOCI</t>
  </si>
  <si>
    <t>Derivative Financial Instruments (Amounts Reported in Interest Expense in the Statement of Operations and the Effects of Hedging) (Details) - USD ($) $ in Thousands</t>
  </si>
  <si>
    <t>Effect of hedging</t>
  </si>
  <si>
    <t>Income Taxes (Narrative) (Details) - USD ($) $ in Thousands</t>
  </si>
  <si>
    <t>Income tax expense (benefit)</t>
  </si>
  <si>
    <t>Income (loss) from continuing operations before equity method investments, income taxes, noncontrolling interest</t>
  </si>
  <si>
    <t>Effective tax rate</t>
  </si>
  <si>
    <t>29.50%</t>
  </si>
  <si>
    <t>16.40%</t>
  </si>
  <si>
    <t>Domestic [Member]</t>
  </si>
  <si>
    <t>Retirement Plans (Narrative ) (Details) - USD ($) $ in Millions</t>
  </si>
  <si>
    <t>Dec. 31, 2019</t>
  </si>
  <si>
    <t>Pension contributions</t>
  </si>
  <si>
    <t>Defined contribution plan, employer discretionary contribution amount</t>
  </si>
  <si>
    <t>Retirement Plans (Components of Net Periodic Pension Benefit and Other Post-retirement Benefit Costs) (Details) - USD ($) $ in Thousands</t>
  </si>
  <si>
    <t>Defined Benefit Plan Disclosure [Line Items]</t>
  </si>
  <si>
    <t>Defined benefit plan, assumptions used calculating net periodic benefit cost, expected long-term return on assets</t>
  </si>
  <si>
    <t>7.40%</t>
  </si>
  <si>
    <t>Pension Benefits [Member]</t>
  </si>
  <si>
    <t>Service cost</t>
  </si>
  <si>
    <t>Interest cost</t>
  </si>
  <si>
    <t>Expected return on plan assets</t>
  </si>
  <si>
    <t>Amortization of prior service credit</t>
  </si>
  <si>
    <t>Net periodic benefit cost / (income)</t>
  </si>
  <si>
    <t>Other Benefits [Member]</t>
  </si>
  <si>
    <t>Stockholders' Equity and Noncontrolling Interests (Narrative) (Details) - USD ($) $ in Millions</t>
  </si>
  <si>
    <t>33 Months Ended</t>
  </si>
  <si>
    <t>Jun. 17, 2016</t>
  </si>
  <si>
    <t>Stock repurchase program, authorized amount</t>
  </si>
  <si>
    <t>Common stock repurchased, shares</t>
  </si>
  <si>
    <t>Common stock repurchased</t>
  </si>
  <si>
    <t>Stockholders' Equity and Noncontrolling Interests (Schedule of Stockholder's Equity) (Details) - USD ($) $ in Thousands</t>
  </si>
  <si>
    <t>Balance</t>
  </si>
  <si>
    <t>Balance (in shares)</t>
  </si>
  <si>
    <t>Other comprehensive loss before reclassification</t>
  </si>
  <si>
    <t>Stock options exercised</t>
  </si>
  <si>
    <t>Treasury stock</t>
  </si>
  <si>
    <t>Share-based compensation expense</t>
  </si>
  <si>
    <t>Dividend paid</t>
  </si>
  <si>
    <t>Cumulative effect of the adoption of new ASU</t>
  </si>
  <si>
    <t>Common Stock [Member]</t>
  </si>
  <si>
    <t>Vesting of RSUs</t>
  </si>
  <si>
    <t>Vesting of RSUs (in shares)</t>
  </si>
  <si>
    <t>Stock options exercised (in shares)</t>
  </si>
  <si>
    <t>Treasury stock (in shares)</t>
  </si>
  <si>
    <t>Additional Paid-in Capital [Member]</t>
  </si>
  <si>
    <t>Treasury Stock [Member]</t>
  </si>
  <si>
    <t>Retained Earnings (Accumulated Deficit) [Member]</t>
  </si>
  <si>
    <t>Accumulated Other Comprehensive Income (Loss) [Member]</t>
  </si>
  <si>
    <t>Loss from sale of business</t>
  </si>
  <si>
    <t>Currency Swap [Member] | Tower Automotive Holdings Europe B.V [Member]</t>
  </si>
  <si>
    <t>Stockholders' Equity and Noncontrolling Interests (Components of Accumulated Other Comprehensive Loss) (Details) - USD ($) $ in Thousands</t>
  </si>
  <si>
    <t>Dec. 31, 2017</t>
  </si>
  <si>
    <t>Foreign currency translation adjustments, net of tax expense of $0 million and $2.9 million</t>
  </si>
  <si>
    <t>Defined benefit plans, net of tax expense of $14.9 million and $14.9 million</t>
  </si>
  <si>
    <t>Unrealized loss on qualifying cash flow hedge, net of tax benefit of $1.9 million and $1.3 million</t>
  </si>
  <si>
    <t>Accumulated other comprehensive loss</t>
  </si>
  <si>
    <t>Other comprehensive loss attributable to Tower, foreign currency translation, change</t>
  </si>
  <si>
    <t>Unrealized losses on Cash Flow Hedge Qualifying cash flow hedge, net of tax (benefit), change</t>
  </si>
  <si>
    <t>Foreign currency translation adjustment, tax</t>
  </si>
  <si>
    <t>Defined benefit plans, tax</t>
  </si>
  <si>
    <t>Stockholders' Equity and Noncontrolling Interests (Schedule of Changes in Accumulated Other Comprehensive Loss) (Details) - USD ($) $ in Thousands</t>
  </si>
  <si>
    <t>Unrealized losses on Cash Flow Hedges, Beginning Balance</t>
  </si>
  <si>
    <t>Unrealized losses on Cash Flow Hedges, Other comprehensive loss before reclassification</t>
  </si>
  <si>
    <t>Unrealized losses on Cash Flow Hedges, Amounts reclassified from accumulated other comprehensive loss</t>
  </si>
  <si>
    <t>Unrealized losses on Cash Flow Hedges, Ending Balance</t>
  </si>
  <si>
    <t>Defined Benefit Plan, Net, beginning balance</t>
  </si>
  <si>
    <t>Defined Benefit Plan, Net, ending balance</t>
  </si>
  <si>
    <t>Foreign Currency Translation Adjustments, beginning balance</t>
  </si>
  <si>
    <t>Foreign Currency Translation Adjustments, Other Comprehensive loss before reclassification</t>
  </si>
  <si>
    <t>Amounts reclassified from accumulated other comprehensive income/loss</t>
  </si>
  <si>
    <t>Other Comprehensive Income (Loss), Foreign Currency Transaction and Translation Adjustment, Net of Tax, Total</t>
  </si>
  <si>
    <t>Foreign Currency Translation Adjustments, Net current-period other comprehensive income / (loss)</t>
  </si>
  <si>
    <t>Foreign Currency Translation Adjustments, ending balance</t>
  </si>
  <si>
    <t>Amounts reclassified from accumulated other comprehensive loss</t>
  </si>
  <si>
    <t>Ending balance</t>
  </si>
  <si>
    <t>Earnings per Share ("EPS") (Schedule of Earnings Per Share, Basic and Diluted) (Details) - USD ($) $ / shares in Units, $ in Thousands</t>
  </si>
  <si>
    <t>Basic income / (loss) per share:</t>
  </si>
  <si>
    <t>Continuing operations</t>
  </si>
  <si>
    <t>Discontinued operations</t>
  </si>
  <si>
    <t>Net income / (loss) attributable to Tower International, Inc.</t>
  </si>
  <si>
    <t>Basic weighted average shares outstanding</t>
  </si>
  <si>
    <t>Diluted income / (loss) per share:</t>
  </si>
  <si>
    <t>Net income attributable to Tower International, Inc.</t>
  </si>
  <si>
    <t>Diluted weighted average shares outstanding</t>
  </si>
  <si>
    <t>Earnings per Share ("EPS") (Schedule of Quarterly Dividends per Common Share) (Details) - $ / shares</t>
  </si>
  <si>
    <t>Dividends payable, declaration date</t>
  </si>
  <si>
    <t>Jan. 24,
		2019</t>
  </si>
  <si>
    <t>Jan. 26,
		2018</t>
  </si>
  <si>
    <t>Dividends payable, amount per share</t>
  </si>
  <si>
    <t>Dividends payable, date of record</t>
  </si>
  <si>
    <t>Feb. 7,
		2019</t>
  </si>
  <si>
    <t>Feb. 9,
		2018</t>
  </si>
  <si>
    <t>Dividends payable, date to be paid</t>
  </si>
  <si>
    <t>Feb. 28,
		2019</t>
  </si>
  <si>
    <t>Feb. 28,
		2018</t>
  </si>
  <si>
    <t>Share-Based and Long-Term Compensation (Narrative) (Details) - USD ($) $ / shares in Units, $ in Thousands</t>
  </si>
  <si>
    <t>Share-based Compensation Arrangement by Share-based Payment Award [Line Items]</t>
  </si>
  <si>
    <t>Number of shares available for grant (in shares)</t>
  </si>
  <si>
    <t>Stock repurchased during period, value</t>
  </si>
  <si>
    <t>Stock repurchased during period, shares</t>
  </si>
  <si>
    <t>Share based compensation expense</t>
  </si>
  <si>
    <t>Other liabilities, noncurrent</t>
  </si>
  <si>
    <t>Employee Stock Option [Member]</t>
  </si>
  <si>
    <t>Vesting period</t>
  </si>
  <si>
    <t>Expiration period</t>
  </si>
  <si>
    <t>Weighted average grant date fair value, model used</t>
  </si>
  <si>
    <t>Black-Scholes valuation model</t>
  </si>
  <si>
    <t>Stock or unit option plan expense</t>
  </si>
  <si>
    <t>Options outstanding</t>
  </si>
  <si>
    <t>Options, remaining average contractual life</t>
  </si>
  <si>
    <t>Options, exercised</t>
  </si>
  <si>
    <t>Options, exercised, intrinsic value</t>
  </si>
  <si>
    <t>Options, exercisable, intrinsic value</t>
  </si>
  <si>
    <t>Options, exercisable number</t>
  </si>
  <si>
    <t>Shares options granted</t>
  </si>
  <si>
    <t>Restricted Stock Units (RSUs) [Member]</t>
  </si>
  <si>
    <t>Vesting period, other than options</t>
  </si>
  <si>
    <t>Restricted stock or unit expense</t>
  </si>
  <si>
    <t>Unrecognized compensation expense</t>
  </si>
  <si>
    <t>Unrecognized compensation expense, period of recognition</t>
  </si>
  <si>
    <t>20 months</t>
  </si>
  <si>
    <t>Equity instruments other than options, nonvested</t>
  </si>
  <si>
    <t>Equity instruments other than option, granted</t>
  </si>
  <si>
    <t>Equity instruments other than options, vested</t>
  </si>
  <si>
    <t>Equity instruments other than options, issued</t>
  </si>
  <si>
    <t>Equity instruments other than options, issued, value</t>
  </si>
  <si>
    <t>Restricted stock, shares issued net of shares for tax withholdings</t>
  </si>
  <si>
    <t>Performance Award [Member] | Equity Incentive Plan 2010 [Member]</t>
  </si>
  <si>
    <t>Deferred compensation, expense</t>
  </si>
  <si>
    <t>Other liabilities, current</t>
  </si>
  <si>
    <t>Other liabilities</t>
  </si>
  <si>
    <t>Share-Based and Long-Term Compensation (Disclosure of Share-based Compensation Arrangements by Share-based Payment Award) (Details)</t>
  </si>
  <si>
    <t>Mar. 31, 2019$ / sharesshares</t>
  </si>
  <si>
    <t>Options Shares, Outstanding, Beginning</t>
  </si>
  <si>
    <t>Options Shares, Granted</t>
  </si>
  <si>
    <t>Options Shares, Options exercised or RSUs issued</t>
  </si>
  <si>
    <t>Options Shares, Outstanding, Ending</t>
  </si>
  <si>
    <t>Options, Weighted Average Exercise Price, Outstanding, Beginning (in dollars per share) | $ / shares</t>
  </si>
  <si>
    <t>Options, Weighted Average Exercise Price, Options exercised or RSUs issued (in dollars per share) | $ / shares</t>
  </si>
  <si>
    <t>Options, Weighted Average Exercise Price, Outstanding, Ending (in dollars per share) | $ / shares</t>
  </si>
  <si>
    <t>Restricted Stock Units, Outstanding, Beginning</t>
  </si>
  <si>
    <t>Restricted Stock Units, Options exercised or RSUs issued</t>
  </si>
  <si>
    <t>Restricted Stock Units, Outstanding, Ending</t>
  </si>
  <si>
    <t>Restricted Stock Units, Weighted Average Grant Date Fair Value, Outstanding, Beginning (in dollars per share) | $ / shares</t>
  </si>
  <si>
    <t>Restricted Stock Units, Weighted Average Grant Date Fair Value, Granted (in dollars per share) | $ / shares</t>
  </si>
  <si>
    <t>Restricted Stock Units, Weighted Average Grant Date Fair Value, Options exercised or RSUs issued (in dollars per share) | $ / shares</t>
  </si>
  <si>
    <t>Restricted Stock Units, Weighted Average Grant Date Fair Value, Outstanding, Ending (in dollars per share) | $ / shares</t>
  </si>
  <si>
    <t>Segment Information (Narrative) (Details)</t>
  </si>
  <si>
    <t>Mar. 31, 2019segment</t>
  </si>
  <si>
    <t>Number of operating segments</t>
  </si>
  <si>
    <t>Number of reportable segments</t>
  </si>
  <si>
    <t>Segment Information (Schedule of Segment Reporting Information, by Segment) (Details) - USD ($) $ in Thousands</t>
  </si>
  <si>
    <t>Capital Expenditures</t>
  </si>
  <si>
    <t>Fair Value of Financial Instruments (Narrative) (Details) - USD ($) $ in Millions</t>
  </si>
  <si>
    <t>Mar. 01, 2019</t>
  </si>
  <si>
    <t>Fair Value, Assets and Liabilities Measured on Recurring and Nonrecurring Basis [Line Items]</t>
  </si>
  <si>
    <t>Carrying value of total debt</t>
  </si>
  <si>
    <t>Long-term debt, fair value</t>
  </si>
  <si>
    <t>Financial liabilities fair value disclosure (European suibsidiaries)</t>
  </si>
  <si>
    <t>Carrying amount, long-lived assets held for sale</t>
  </si>
  <si>
    <t>Gain (loss) on disposition of property plant equipment</t>
  </si>
  <si>
    <t>Tower Automotive Holdings Europe B.V [Member] | Fair Value, Inputs, Level 3 [Member]</t>
  </si>
  <si>
    <t>Assets held-for-sale, long lived, fair value disclosure</t>
  </si>
  <si>
    <t>Fair Value of Financial Instruments (Narrative) (Details) - Tower Automotive Holdings Europe B.V [Member] - USD ($) $ in Millions</t>
  </si>
  <si>
    <t>Total gains/(losses)</t>
  </si>
  <si>
    <t>Fair Value, Inputs, Level 3 [Member]</t>
  </si>
  <si>
    <t>Long-lived assets held for sale</t>
  </si>
  <si>
    <t>Commitments and Contingencies (Narrative) (Details) - USD ($) $ in Thousands</t>
  </si>
  <si>
    <t>Gain Contingencies [Line Items]</t>
  </si>
  <si>
    <t>Environmental exit costs, costs accrued to date</t>
  </si>
  <si>
    <t>Favorable Regulatory Action [Member]</t>
  </si>
  <si>
    <t>Gain contingency, description</t>
  </si>
  <si>
    <t>In 2018, the Company received a favorable court ruling regarding the unconstitutionality of calculating Brazilian PIS and COFINS taxes. During the first quarter of 2019, the Company submitted a claim with the Brazilian government and received authorization to begin utilizing the credits to offset certain cash payments to the government. The Company has five years to utilize the credits.</t>
  </si>
  <si>
    <t>Favorable Regulatory Action [Member] | Other Income [Member]</t>
  </si>
  <si>
    <t>Benefit recogn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0688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7947</v>
      </c>
      <c r="C3" s="6" t="n">
        <v>68066</v>
      </c>
    </row>
    <row r="4" spans="1:3">
      <c r="A4" s="4" t="s">
        <v>32</v>
      </c>
      <c r="B4" s="5" t="n">
        <v>154094</v>
      </c>
      <c r="C4" s="5" t="n">
        <v>113128</v>
      </c>
    </row>
    <row r="5" spans="1:3">
      <c r="A5" s="4" t="s">
        <v>33</v>
      </c>
      <c r="B5" s="5" t="n">
        <v>64005</v>
      </c>
      <c r="C5" s="5" t="n">
        <v>69434</v>
      </c>
    </row>
    <row r="6" spans="1:3">
      <c r="A6" s="4" t="s">
        <v>34</v>
      </c>
      <c r="C6" s="5" t="n">
        <v>431613</v>
      </c>
    </row>
    <row r="7" spans="1:3">
      <c r="A7" s="4" t="s">
        <v>35</v>
      </c>
      <c r="B7" s="5" t="n">
        <v>32424</v>
      </c>
      <c r="C7" s="5" t="n">
        <v>27552</v>
      </c>
    </row>
    <row r="8" spans="1:3">
      <c r="A8" s="4" t="s">
        <v>36</v>
      </c>
      <c r="B8" s="5" t="n">
        <v>448470</v>
      </c>
      <c r="C8" s="5" t="n">
        <v>709793</v>
      </c>
    </row>
    <row r="9" spans="1:3">
      <c r="A9" s="4" t="s">
        <v>37</v>
      </c>
      <c r="B9" s="5" t="n">
        <v>537763</v>
      </c>
      <c r="C9" s="5" t="n">
        <v>347803</v>
      </c>
    </row>
    <row r="10" spans="1:3">
      <c r="A10" s="4" t="s">
        <v>38</v>
      </c>
      <c r="B10" s="5" t="n">
        <v>106414</v>
      </c>
    </row>
    <row r="11" spans="1:3">
      <c r="A11" s="4" t="s">
        <v>39</v>
      </c>
      <c r="B11" s="5" t="n">
        <v>7560</v>
      </c>
      <c r="C11" s="5" t="n">
        <v>7453</v>
      </c>
    </row>
    <row r="12" spans="1:3">
      <c r="A12" s="4" t="s">
        <v>40</v>
      </c>
      <c r="B12" s="5" t="n">
        <v>86769</v>
      </c>
      <c r="C12" s="5" t="n">
        <v>82832</v>
      </c>
    </row>
    <row r="13" spans="1:3">
      <c r="A13" s="4" t="s">
        <v>41</v>
      </c>
      <c r="B13" s="5" t="n">
        <v>22775</v>
      </c>
      <c r="C13" s="5" t="n">
        <v>22511</v>
      </c>
    </row>
    <row r="14" spans="1:3">
      <c r="A14" s="4" t="s">
        <v>42</v>
      </c>
      <c r="B14" s="5" t="n">
        <v>1209751</v>
      </c>
      <c r="C14" s="5" t="n">
        <v>1170392</v>
      </c>
    </row>
    <row r="15" spans="1:3">
      <c r="A15" s="3" t="s">
        <v>43</v>
      </c>
    </row>
    <row r="16" spans="1:3">
      <c r="A16" s="4" t="s">
        <v>44</v>
      </c>
      <c r="B16" s="5" t="n">
        <v>26274</v>
      </c>
      <c r="C16" s="5" t="n">
        <v>4148</v>
      </c>
    </row>
    <row r="17" spans="1:3">
      <c r="A17" s="4" t="s">
        <v>45</v>
      </c>
      <c r="B17" s="5" t="n">
        <v>13256</v>
      </c>
    </row>
    <row r="18" spans="1:3">
      <c r="A18" s="4" t="s">
        <v>46</v>
      </c>
      <c r="B18" s="5" t="n">
        <v>187603</v>
      </c>
      <c r="C18" s="5" t="n">
        <v>188760</v>
      </c>
    </row>
    <row r="19" spans="1:3">
      <c r="A19" s="4" t="s">
        <v>47</v>
      </c>
      <c r="B19" s="5" t="n">
        <v>94733</v>
      </c>
      <c r="C19" s="5" t="n">
        <v>84306</v>
      </c>
    </row>
    <row r="20" spans="1:3">
      <c r="A20" s="4" t="s">
        <v>48</v>
      </c>
      <c r="C20" s="5" t="n">
        <v>167882</v>
      </c>
    </row>
    <row r="21" spans="1:3">
      <c r="A21" s="4" t="s">
        <v>49</v>
      </c>
      <c r="B21" s="5" t="n">
        <v>321866</v>
      </c>
      <c r="C21" s="5" t="n">
        <v>445096</v>
      </c>
    </row>
    <row r="22" spans="1:3">
      <c r="A22" s="4" t="s">
        <v>50</v>
      </c>
      <c r="B22" s="5" t="n">
        <v>242870</v>
      </c>
      <c r="C22" s="5" t="n">
        <v>294457</v>
      </c>
    </row>
    <row r="23" spans="1:3">
      <c r="A23" s="4" t="s">
        <v>51</v>
      </c>
      <c r="B23" s="5" t="n">
        <v>140496</v>
      </c>
    </row>
    <row r="24" spans="1:3">
      <c r="A24" s="4" t="s">
        <v>52</v>
      </c>
      <c r="B24" s="5" t="n">
        <v>96185</v>
      </c>
    </row>
    <row r="25" spans="1:3">
      <c r="A25" s="4" t="s">
        <v>53</v>
      </c>
      <c r="B25" s="5" t="n">
        <v>44381</v>
      </c>
      <c r="C25" s="5" t="n">
        <v>45762</v>
      </c>
    </row>
    <row r="26" spans="1:3">
      <c r="A26" s="4" t="s">
        <v>54</v>
      </c>
      <c r="B26" s="5" t="n">
        <v>51459</v>
      </c>
      <c r="C26" s="5" t="n">
        <v>84163</v>
      </c>
    </row>
    <row r="27" spans="1:3">
      <c r="A27" s="4" t="s">
        <v>55</v>
      </c>
      <c r="B27" s="5" t="n">
        <v>575391</v>
      </c>
      <c r="C27" s="5" t="n">
        <v>424382</v>
      </c>
    </row>
    <row r="28" spans="1:3">
      <c r="A28" s="4" t="s">
        <v>56</v>
      </c>
      <c r="B28" s="5" t="n">
        <v>897257</v>
      </c>
      <c r="C28" s="5" t="n">
        <v>869478</v>
      </c>
    </row>
    <row r="29" spans="1:3">
      <c r="A29" s="4" t="s">
        <v>57</v>
      </c>
      <c r="B29" s="4" t="s">
        <v>58</v>
      </c>
      <c r="C29" s="4" t="s">
        <v>58</v>
      </c>
    </row>
    <row r="30" spans="1:3">
      <c r="A30" s="3" t="s">
        <v>59</v>
      </c>
    </row>
    <row r="31" spans="1:3">
      <c r="A31" s="4" t="s">
        <v>60</v>
      </c>
      <c r="B31" s="4" t="s">
        <v>58</v>
      </c>
      <c r="C31" s="4" t="s">
        <v>58</v>
      </c>
    </row>
    <row r="32" spans="1:3">
      <c r="A32" s="4" t="s">
        <v>61</v>
      </c>
      <c r="B32" s="5" t="n">
        <v>225</v>
      </c>
      <c r="C32" s="5" t="n">
        <v>224</v>
      </c>
    </row>
    <row r="33" spans="1:3">
      <c r="A33" s="4" t="s">
        <v>62</v>
      </c>
      <c r="B33" s="5" t="n">
        <v>349272</v>
      </c>
      <c r="C33" s="5" t="n">
        <v>347816</v>
      </c>
    </row>
    <row r="34" spans="1:3">
      <c r="A34" s="4" t="s">
        <v>63</v>
      </c>
      <c r="B34" s="5" t="n">
        <v>-37743</v>
      </c>
      <c r="C34" s="5" t="n">
        <v>-36882</v>
      </c>
    </row>
    <row r="35" spans="1:3">
      <c r="A35" s="4" t="s">
        <v>64</v>
      </c>
      <c r="B35" s="5" t="n">
        <v>61060</v>
      </c>
      <c r="C35" s="5" t="n">
        <v>64676</v>
      </c>
    </row>
    <row r="36" spans="1:3">
      <c r="A36" s="4" t="s">
        <v>65</v>
      </c>
      <c r="B36" s="5" t="n">
        <v>-60320</v>
      </c>
      <c r="C36" s="5" t="n">
        <v>-74920</v>
      </c>
    </row>
    <row r="37" spans="1:3">
      <c r="A37" s="4" t="s">
        <v>66</v>
      </c>
      <c r="B37" s="5" t="n">
        <v>312494</v>
      </c>
      <c r="C37" s="5" t="n">
        <v>300914</v>
      </c>
    </row>
    <row r="38" spans="1:3">
      <c r="A38" s="4" t="s">
        <v>67</v>
      </c>
      <c r="B38" s="6" t="n">
        <v>1209751</v>
      </c>
      <c r="C38" s="6" t="n">
        <v>1170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165</v>
      </c>
    </row>
    <row r="4" spans="1:2">
      <c r="A4" s="4" t="s">
        <v>164</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6</v>
      </c>
    </row>
    <row r="4" spans="1:2">
      <c r="A4" s="4" t="s">
        <v>185</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3" t="s">
        <v>69</v>
      </c>
    </row>
    <row r="3" spans="1:3">
      <c r="A3" s="4" t="s">
        <v>70</v>
      </c>
      <c r="B3" s="6" t="n">
        <v>846</v>
      </c>
      <c r="C3" s="6" t="n">
        <v>823</v>
      </c>
    </row>
    <row r="4" spans="1:3">
      <c r="A4" s="4" t="s">
        <v>71</v>
      </c>
      <c r="B4" s="7" t="n">
        <v>0.01</v>
      </c>
      <c r="C4" s="7" t="n">
        <v>0.01</v>
      </c>
    </row>
    <row r="5" spans="1:3">
      <c r="A5" s="4" t="s">
        <v>72</v>
      </c>
      <c r="B5" s="5" t="n">
        <v>50000000</v>
      </c>
      <c r="C5" s="5" t="n">
        <v>50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350000000</v>
      </c>
      <c r="C9" s="5" t="n">
        <v>350000000</v>
      </c>
    </row>
    <row r="10" spans="1:3">
      <c r="A10" s="4" t="s">
        <v>77</v>
      </c>
      <c r="B10" s="5" t="n">
        <v>22515971</v>
      </c>
      <c r="C10" s="5" t="n">
        <v>22400074</v>
      </c>
    </row>
    <row r="11" spans="1:3">
      <c r="A11" s="4" t="s">
        <v>78</v>
      </c>
      <c r="B11" s="5" t="n">
        <v>20688725</v>
      </c>
      <c r="C11" s="5" t="n">
        <v>20606736</v>
      </c>
    </row>
    <row r="12" spans="1:3">
      <c r="A12" s="4" t="s">
        <v>79</v>
      </c>
      <c r="B12" s="5" t="n">
        <v>1827246</v>
      </c>
      <c r="C12" s="5" t="n">
        <v>1793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06</v>
      </c>
    </row>
    <row r="4" spans="1:2">
      <c r="A4" s="4" t="s">
        <v>205</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378738</v>
      </c>
      <c r="C4" s="6" t="n">
        <v>407233</v>
      </c>
    </row>
    <row r="5" spans="1:3">
      <c r="A5" s="4" t="s">
        <v>84</v>
      </c>
      <c r="B5" s="5" t="n">
        <v>341971</v>
      </c>
      <c r="C5" s="5" t="n">
        <v>359049</v>
      </c>
    </row>
    <row r="6" spans="1:3">
      <c r="A6" s="4" t="s">
        <v>85</v>
      </c>
      <c r="B6" s="5" t="n">
        <v>36767</v>
      </c>
      <c r="C6" s="5" t="n">
        <v>48184</v>
      </c>
    </row>
    <row r="7" spans="1:3">
      <c r="A7" s="4" t="s">
        <v>86</v>
      </c>
      <c r="B7" s="5" t="n">
        <v>25186</v>
      </c>
      <c r="C7" s="5" t="n">
        <v>23345</v>
      </c>
    </row>
    <row r="8" spans="1:3">
      <c r="A8" s="4" t="s">
        <v>87</v>
      </c>
      <c r="B8" s="5" t="n">
        <v>109</v>
      </c>
      <c r="C8" s="5" t="n">
        <v>112</v>
      </c>
    </row>
    <row r="9" spans="1:3">
      <c r="A9" s="4" t="s">
        <v>88</v>
      </c>
      <c r="B9" s="5" t="n">
        <v>123</v>
      </c>
      <c r="C9" s="5" t="n">
        <v>1243</v>
      </c>
    </row>
    <row r="10" spans="1:3">
      <c r="A10" s="4" t="s">
        <v>89</v>
      </c>
      <c r="B10" s="5" t="n">
        <v>11349</v>
      </c>
      <c r="C10" s="5" t="n">
        <v>23484</v>
      </c>
    </row>
    <row r="11" spans="1:3">
      <c r="A11" s="4" t="s">
        <v>90</v>
      </c>
      <c r="B11" s="5" t="n">
        <v>5640</v>
      </c>
      <c r="C11" s="5" t="n">
        <v>4676</v>
      </c>
    </row>
    <row r="12" spans="1:3">
      <c r="A12" s="4" t="s">
        <v>91</v>
      </c>
      <c r="B12" s="5" t="n">
        <v>609</v>
      </c>
      <c r="C12" s="5" t="n">
        <v>325</v>
      </c>
    </row>
    <row r="13" spans="1:3">
      <c r="A13" s="4" t="s">
        <v>92</v>
      </c>
      <c r="B13" s="5" t="n">
        <v>31</v>
      </c>
      <c r="C13" s="5" t="n">
        <v>558</v>
      </c>
    </row>
    <row r="14" spans="1:3">
      <c r="A14" s="4" t="s">
        <v>93</v>
      </c>
      <c r="B14" s="5" t="n">
        <v>4540</v>
      </c>
    </row>
    <row r="15" spans="1:3">
      <c r="A15" s="4" t="s">
        <v>94</v>
      </c>
      <c r="B15" s="5" t="n">
        <v>10889</v>
      </c>
      <c r="C15" s="5" t="n">
        <v>19691</v>
      </c>
    </row>
    <row r="16" spans="1:3">
      <c r="A16" s="4" t="s">
        <v>95</v>
      </c>
      <c r="B16" s="5" t="n">
        <v>3217</v>
      </c>
      <c r="C16" s="5" t="n">
        <v>3236</v>
      </c>
    </row>
    <row r="17" spans="1:3">
      <c r="A17" s="4" t="s">
        <v>96</v>
      </c>
      <c r="B17" s="5" t="n">
        <v>7672</v>
      </c>
      <c r="C17" s="5" t="n">
        <v>16455</v>
      </c>
    </row>
    <row r="18" spans="1:3">
      <c r="A18" s="4" t="s">
        <v>97</v>
      </c>
      <c r="B18" s="5" t="n">
        <v>-12740</v>
      </c>
      <c r="C18" s="5" t="n">
        <v>845</v>
      </c>
    </row>
    <row r="19" spans="1:3">
      <c r="A19" s="4" t="s">
        <v>98</v>
      </c>
      <c r="B19" s="6" t="n">
        <v>-5068</v>
      </c>
      <c r="C19" s="6" t="n">
        <v>17300</v>
      </c>
    </row>
    <row r="20" spans="1:3">
      <c r="A20" s="4" t="s">
        <v>99</v>
      </c>
      <c r="B20" s="5" t="n">
        <v>20632128</v>
      </c>
      <c r="C20" s="5" t="n">
        <v>20556613</v>
      </c>
    </row>
    <row r="21" spans="1:3">
      <c r="A21" s="4" t="s">
        <v>100</v>
      </c>
      <c r="B21" s="5" t="n">
        <v>21063287</v>
      </c>
      <c r="C21" s="5" t="n">
        <v>20951973</v>
      </c>
    </row>
    <row r="22" spans="1:3">
      <c r="A22" s="3" t="s">
        <v>101</v>
      </c>
    </row>
    <row r="23" spans="1:3">
      <c r="A23" s="4" t="s">
        <v>102</v>
      </c>
      <c r="B23" s="7" t="n">
        <v>0.37</v>
      </c>
      <c r="C23" s="7" t="n">
        <v>0.8</v>
      </c>
    </row>
    <row r="24" spans="1:3">
      <c r="A24" s="4" t="s">
        <v>103</v>
      </c>
      <c r="B24" s="8" t="n">
        <v>-0.62</v>
      </c>
      <c r="C24" s="8" t="n">
        <v>0.04</v>
      </c>
    </row>
    <row r="25" spans="1:3">
      <c r="A25" s="4" t="s">
        <v>104</v>
      </c>
      <c r="B25" s="8" t="n">
        <v>-0.25</v>
      </c>
      <c r="C25" s="8" t="n">
        <v>0.84</v>
      </c>
    </row>
    <row r="26" spans="1:3">
      <c r="A26" s="3" t="s">
        <v>105</v>
      </c>
    </row>
    <row r="27" spans="1:3">
      <c r="A27" s="4" t="s">
        <v>102</v>
      </c>
      <c r="B27" s="8" t="n">
        <v>0.36</v>
      </c>
      <c r="C27" s="8" t="n">
        <v>0.79</v>
      </c>
    </row>
    <row r="28" spans="1:3">
      <c r="A28" s="4" t="s">
        <v>103</v>
      </c>
      <c r="B28" s="8" t="n">
        <v>-0.6</v>
      </c>
      <c r="C28" s="8" t="n">
        <v>0.04</v>
      </c>
    </row>
    <row r="29" spans="1:3">
      <c r="A29" s="4" t="s">
        <v>104</v>
      </c>
      <c r="B29" s="7" t="n">
        <v>-0.24</v>
      </c>
      <c r="C29" s="7" t="n">
        <v>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94</v>
      </c>
      <c r="B1" s="2" t="s">
        <v>295</v>
      </c>
    </row>
    <row r="2" spans="1:2">
      <c r="A2" s="4" t="s">
        <v>296</v>
      </c>
    </row>
    <row r="3" spans="1:2">
      <c r="A3" s="4" t="s">
        <v>297</v>
      </c>
      <c r="B3" s="6"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9" t="n">
        <v>5.5</v>
      </c>
    </row>
    <row r="5" spans="1:2">
      <c r="A5" s="4" t="s">
        <v>302</v>
      </c>
      <c r="B5" s="9" t="n">
        <v>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63"/>
    <col customWidth="1" max="3" min="3" width="14"/>
  </cols>
  <sheetData>
    <row r="1" spans="1:3">
      <c r="A1" s="1" t="s">
        <v>303</v>
      </c>
      <c r="B1" s="2" t="s">
        <v>1</v>
      </c>
    </row>
    <row r="2" spans="1:3">
      <c r="B2" s="2" t="s">
        <v>2</v>
      </c>
      <c r="C2" s="2" t="s">
        <v>29</v>
      </c>
    </row>
    <row r="3" spans="1:3">
      <c r="A3" s="4" t="s">
        <v>304</v>
      </c>
      <c r="B3" s="4" t="s">
        <v>305</v>
      </c>
    </row>
    <row r="4" spans="1:3">
      <c r="A4" s="4" t="s">
        <v>306</v>
      </c>
      <c r="B4" s="6" t="n">
        <v>154094</v>
      </c>
      <c r="C4" s="6" t="n">
        <v>113128</v>
      </c>
    </row>
    <row r="5" spans="1:3">
      <c r="A5" s="4" t="s">
        <v>307</v>
      </c>
    </row>
    <row r="6" spans="1:3">
      <c r="A6" s="4" t="s">
        <v>308</v>
      </c>
      <c r="B6" s="4" t="s">
        <v>309</v>
      </c>
    </row>
    <row r="7" spans="1:3">
      <c r="A7" s="4" t="s">
        <v>310</v>
      </c>
    </row>
    <row r="8" spans="1:3">
      <c r="A8" s="4" t="s">
        <v>308</v>
      </c>
      <c r="B8"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3" t="s">
        <v>107</v>
      </c>
    </row>
    <row r="4" spans="1:3">
      <c r="A4" s="4" t="s">
        <v>98</v>
      </c>
      <c r="B4" s="6" t="n">
        <v>-5068</v>
      </c>
      <c r="C4" s="6" t="n">
        <v>17300</v>
      </c>
    </row>
    <row r="5" spans="1:3">
      <c r="A5" s="3" t="s">
        <v>108</v>
      </c>
    </row>
    <row r="6" spans="1:3">
      <c r="A6" s="4" t="s">
        <v>109</v>
      </c>
      <c r="B6" s="5" t="n">
        <v>-3367</v>
      </c>
      <c r="C6" s="5" t="n">
        <v>3191</v>
      </c>
    </row>
    <row r="7" spans="1:3">
      <c r="A7" s="4" t="s">
        <v>110</v>
      </c>
      <c r="B7" s="5" t="n">
        <v>-2013</v>
      </c>
      <c r="C7" s="5" t="n">
        <v>3381</v>
      </c>
    </row>
    <row r="8" spans="1:3">
      <c r="A8" s="4" t="s">
        <v>111</v>
      </c>
      <c r="B8" s="5" t="n">
        <v>-5380</v>
      </c>
      <c r="C8" s="5" t="n">
        <v>6572</v>
      </c>
    </row>
    <row r="9" spans="1:3">
      <c r="A9" s="4" t="s">
        <v>112</v>
      </c>
      <c r="B9" s="6" t="n">
        <v>-10448</v>
      </c>
      <c r="C9" s="6" t="n">
        <v>23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81</v>
      </c>
    </row>
    <row r="3" spans="1:3">
      <c r="A3" s="4" t="s">
        <v>227</v>
      </c>
    </row>
    <row r="4" spans="1:3">
      <c r="A4" s="3" t="s">
        <v>313</v>
      </c>
    </row>
    <row r="5" spans="1:3">
      <c r="A5" s="4" t="s">
        <v>314</v>
      </c>
      <c r="B5" s="4" t="s">
        <v>315</v>
      </c>
      <c r="C5" s="4" t="s">
        <v>315</v>
      </c>
    </row>
    <row r="6" spans="1:3">
      <c r="A6" s="4" t="s">
        <v>316</v>
      </c>
    </row>
    <row r="7" spans="1:3">
      <c r="A7" s="3" t="s">
        <v>313</v>
      </c>
    </row>
    <row r="8" spans="1:3">
      <c r="A8" s="4" t="s">
        <v>314</v>
      </c>
      <c r="B8" s="4" t="s">
        <v>317</v>
      </c>
      <c r="C8" s="4" t="s">
        <v>318</v>
      </c>
    </row>
    <row r="9" spans="1:3">
      <c r="A9" s="4" t="s">
        <v>319</v>
      </c>
    </row>
    <row r="10" spans="1:3">
      <c r="A10" s="3" t="s">
        <v>313</v>
      </c>
    </row>
    <row r="11" spans="1:3">
      <c r="A11" s="4" t="s">
        <v>314</v>
      </c>
      <c r="B11" s="4" t="s">
        <v>320</v>
      </c>
      <c r="C11" s="4" t="s">
        <v>321</v>
      </c>
    </row>
    <row r="12" spans="1:3">
      <c r="A12" s="4" t="s">
        <v>322</v>
      </c>
    </row>
    <row r="13" spans="1:3">
      <c r="A13" s="3" t="s">
        <v>313</v>
      </c>
    </row>
    <row r="14" spans="1:3">
      <c r="A14" s="4" t="s">
        <v>314</v>
      </c>
      <c r="B14" s="4" t="s">
        <v>323</v>
      </c>
      <c r="C14" s="4" t="s">
        <v>323</v>
      </c>
    </row>
    <row r="15" spans="1:3">
      <c r="A15" s="4" t="s">
        <v>324</v>
      </c>
    </row>
    <row r="16" spans="1:3">
      <c r="A16" s="3" t="s">
        <v>313</v>
      </c>
    </row>
    <row r="17" spans="1:3">
      <c r="A17" s="4" t="s">
        <v>314</v>
      </c>
      <c r="B17" s="4" t="s">
        <v>325</v>
      </c>
      <c r="C17" s="4" t="s">
        <v>326</v>
      </c>
    </row>
    <row r="18" spans="1:3">
      <c r="A18" s="4" t="s">
        <v>327</v>
      </c>
    </row>
    <row r="19" spans="1:3">
      <c r="A19" s="3" t="s">
        <v>313</v>
      </c>
    </row>
    <row r="20" spans="1:3">
      <c r="A20" s="4" t="s">
        <v>314</v>
      </c>
      <c r="B20" s="4" t="s">
        <v>325</v>
      </c>
      <c r="C20" s="4" t="s">
        <v>328</v>
      </c>
    </row>
    <row r="21" spans="1:3">
      <c r="A21" s="4" t="s">
        <v>329</v>
      </c>
    </row>
    <row r="22" spans="1:3">
      <c r="A22" s="3" t="s">
        <v>313</v>
      </c>
    </row>
    <row r="23" spans="1:3">
      <c r="A23" s="4" t="s">
        <v>314</v>
      </c>
      <c r="B23" s="4" t="s">
        <v>330</v>
      </c>
      <c r="C23" s="4" t="s">
        <v>330</v>
      </c>
    </row>
    <row r="24" spans="1:3">
      <c r="A24" s="4" t="s">
        <v>331</v>
      </c>
    </row>
    <row r="25" spans="1:3">
      <c r="A25" s="3" t="s">
        <v>313</v>
      </c>
    </row>
    <row r="26" spans="1:3">
      <c r="A26" s="4" t="s">
        <v>314</v>
      </c>
      <c r="B26" s="4" t="s">
        <v>330</v>
      </c>
      <c r="C26" s="4" t="s">
        <v>330</v>
      </c>
    </row>
    <row r="27" spans="1:3">
      <c r="A27" s="4" t="s">
        <v>332</v>
      </c>
    </row>
    <row r="28" spans="1:3">
      <c r="A28" s="3" t="s">
        <v>313</v>
      </c>
    </row>
    <row r="29" spans="1:3">
      <c r="A29" s="4" t="s">
        <v>314</v>
      </c>
      <c r="B29" s="4" t="s">
        <v>330</v>
      </c>
      <c r="C29" s="4" t="s">
        <v>330</v>
      </c>
    </row>
    <row r="30" spans="1:3">
      <c r="A30" s="4" t="s">
        <v>230</v>
      </c>
    </row>
    <row r="31" spans="1:3">
      <c r="A31" s="3" t="s">
        <v>313</v>
      </c>
    </row>
    <row r="32" spans="1:3">
      <c r="A32" s="4" t="s">
        <v>314</v>
      </c>
      <c r="B32" s="4" t="s">
        <v>315</v>
      </c>
      <c r="C32" s="4" t="s">
        <v>315</v>
      </c>
    </row>
    <row r="33" spans="1:3">
      <c r="A33" s="4" t="s">
        <v>333</v>
      </c>
    </row>
    <row r="34" spans="1:3">
      <c r="A34" s="3" t="s">
        <v>313</v>
      </c>
    </row>
    <row r="35" spans="1:3">
      <c r="A35" s="4" t="s">
        <v>314</v>
      </c>
      <c r="B35" s="4" t="s">
        <v>334</v>
      </c>
      <c r="C35" s="4" t="s">
        <v>335</v>
      </c>
    </row>
    <row r="36" spans="1:3">
      <c r="A36" s="4" t="s">
        <v>336</v>
      </c>
    </row>
    <row r="37" spans="1:3">
      <c r="A37" s="3" t="s">
        <v>313</v>
      </c>
    </row>
    <row r="38" spans="1:3">
      <c r="A38" s="4" t="s">
        <v>314</v>
      </c>
      <c r="B38" s="4" t="s">
        <v>337</v>
      </c>
      <c r="C38" s="4" t="s">
        <v>338</v>
      </c>
    </row>
    <row r="39" spans="1:3">
      <c r="A39" s="4" t="s">
        <v>339</v>
      </c>
    </row>
    <row r="40" spans="1:3">
      <c r="A40" s="3" t="s">
        <v>313</v>
      </c>
    </row>
    <row r="41" spans="1:3">
      <c r="A41" s="4" t="s">
        <v>314</v>
      </c>
      <c r="B41" s="4" t="s">
        <v>340</v>
      </c>
      <c r="C41" s="4" t="s">
        <v>340</v>
      </c>
    </row>
    <row r="42" spans="1:3">
      <c r="A42" s="4" t="s">
        <v>341</v>
      </c>
    </row>
    <row r="43" spans="1:3">
      <c r="A43" s="3" t="s">
        <v>313</v>
      </c>
    </row>
    <row r="44" spans="1:3">
      <c r="A44" s="4" t="s">
        <v>314</v>
      </c>
      <c r="B44" s="4" t="s">
        <v>342</v>
      </c>
      <c r="C44" s="4" t="s">
        <v>330</v>
      </c>
    </row>
    <row r="45" spans="1:3">
      <c r="A45" s="4" t="s">
        <v>343</v>
      </c>
    </row>
    <row r="46" spans="1:3">
      <c r="A46" s="3" t="s">
        <v>313</v>
      </c>
    </row>
    <row r="47" spans="1:3">
      <c r="A47" s="4" t="s">
        <v>314</v>
      </c>
      <c r="B47" s="4" t="s">
        <v>344</v>
      </c>
      <c r="C47" s="4" t="s">
        <v>345</v>
      </c>
    </row>
    <row r="48" spans="1:3">
      <c r="A48" s="4" t="s">
        <v>346</v>
      </c>
    </row>
    <row r="49" spans="1:3">
      <c r="A49" s="3" t="s">
        <v>313</v>
      </c>
    </row>
    <row r="50" spans="1:3">
      <c r="A50" s="4" t="s">
        <v>314</v>
      </c>
      <c r="B50" s="4" t="s">
        <v>326</v>
      </c>
      <c r="C50" s="4" t="s">
        <v>326</v>
      </c>
    </row>
    <row r="51" spans="1:3">
      <c r="A51" s="4" t="s">
        <v>347</v>
      </c>
    </row>
    <row r="52" spans="1:3">
      <c r="A52" s="3" t="s">
        <v>313</v>
      </c>
    </row>
    <row r="53" spans="1:3">
      <c r="A53" s="4" t="s">
        <v>314</v>
      </c>
      <c r="B53" s="4" t="s">
        <v>348</v>
      </c>
      <c r="C53" s="4" t="s">
        <v>326</v>
      </c>
    </row>
    <row r="54" spans="1:3">
      <c r="A54" s="4" t="s">
        <v>349</v>
      </c>
    </row>
    <row r="55" spans="1:3">
      <c r="A55" s="3" t="s">
        <v>313</v>
      </c>
    </row>
    <row r="56" spans="1:3">
      <c r="A56" s="4" t="s">
        <v>314</v>
      </c>
      <c r="B56" s="4" t="s">
        <v>330</v>
      </c>
      <c r="C56" s="4" t="s">
        <v>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29</v>
      </c>
    </row>
    <row r="2" spans="1:3">
      <c r="A2" s="3" t="s">
        <v>165</v>
      </c>
    </row>
    <row r="3" spans="1:3">
      <c r="A3" s="4" t="s">
        <v>351</v>
      </c>
      <c r="B3" s="6" t="n">
        <v>32065</v>
      </c>
      <c r="C3" s="6" t="n">
        <v>29752</v>
      </c>
    </row>
    <row r="4" spans="1:3">
      <c r="A4" s="4" t="s">
        <v>352</v>
      </c>
      <c r="B4" s="5" t="n">
        <v>15220</v>
      </c>
      <c r="C4" s="5" t="n">
        <v>13008</v>
      </c>
    </row>
    <row r="5" spans="1:3">
      <c r="A5" s="4" t="s">
        <v>353</v>
      </c>
      <c r="B5" s="5" t="n">
        <v>16720</v>
      </c>
      <c r="C5" s="5" t="n">
        <v>26674</v>
      </c>
    </row>
    <row r="6" spans="1:3">
      <c r="A6" s="4" t="s">
        <v>354</v>
      </c>
      <c r="B6" s="6" t="n">
        <v>64005</v>
      </c>
      <c r="C6" s="6" t="n">
        <v>69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5</v>
      </c>
      <c r="B1" s="2" t="s">
        <v>356</v>
      </c>
      <c r="C1" s="2" t="s">
        <v>1</v>
      </c>
      <c r="E1" s="2" t="s">
        <v>357</v>
      </c>
    </row>
    <row r="2" spans="1:6">
      <c r="B2" s="2" t="s">
        <v>358</v>
      </c>
      <c r="C2" s="2" t="s">
        <v>299</v>
      </c>
      <c r="D2" s="2" t="s">
        <v>359</v>
      </c>
      <c r="E2" s="2" t="s">
        <v>360</v>
      </c>
      <c r="F2" s="2" t="s">
        <v>361</v>
      </c>
    </row>
    <row r="3" spans="1:6">
      <c r="A3" s="3" t="s">
        <v>362</v>
      </c>
    </row>
    <row r="4" spans="1:6">
      <c r="A4" s="4" t="s">
        <v>128</v>
      </c>
      <c r="C4" s="6" t="n">
        <v>277406</v>
      </c>
    </row>
    <row r="5" spans="1:6">
      <c r="A5" s="4" t="s">
        <v>363</v>
      </c>
    </row>
    <row r="6" spans="1:6">
      <c r="A6" s="3" t="s">
        <v>362</v>
      </c>
    </row>
    <row r="7" spans="1:6">
      <c r="A7" s="4" t="s">
        <v>364</v>
      </c>
      <c r="D7" s="6" t="n">
        <v>4300</v>
      </c>
    </row>
    <row r="8" spans="1:6">
      <c r="A8" s="4" t="s">
        <v>296</v>
      </c>
    </row>
    <row r="9" spans="1:6">
      <c r="A9" s="3" t="s">
        <v>362</v>
      </c>
    </row>
    <row r="10" spans="1:6">
      <c r="A10" s="4" t="s">
        <v>365</v>
      </c>
      <c r="C10" s="5" t="n">
        <v>-36800</v>
      </c>
    </row>
    <row r="11" spans="1:6">
      <c r="A11" s="4" t="s">
        <v>366</v>
      </c>
      <c r="F11" s="10" t="n">
        <v>255</v>
      </c>
    </row>
    <row r="12" spans="1:6">
      <c r="A12" s="4" t="s">
        <v>367</v>
      </c>
      <c r="F12" s="10" t="n">
        <v>45</v>
      </c>
    </row>
    <row r="13" spans="1:6">
      <c r="A13" s="4" t="s">
        <v>368</v>
      </c>
      <c r="C13" s="5" t="n">
        <v>6900</v>
      </c>
      <c r="E13" s="6" t="n">
        <v>44000</v>
      </c>
    </row>
    <row r="14" spans="1:6">
      <c r="A14" s="4" t="s">
        <v>128</v>
      </c>
      <c r="C14" s="6" t="n">
        <v>277400</v>
      </c>
    </row>
    <row r="15" spans="1:6">
      <c r="A15" s="4" t="s">
        <v>369</v>
      </c>
    </row>
    <row r="16" spans="1:6">
      <c r="A16" s="3" t="s">
        <v>362</v>
      </c>
    </row>
    <row r="17" spans="1:6">
      <c r="A17" s="4" t="s">
        <v>364</v>
      </c>
      <c r="B17" s="6" t="n">
        <v>4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1</v>
      </c>
    </row>
    <row r="3" spans="1:3">
      <c r="A3" s="3" t="s">
        <v>371</v>
      </c>
    </row>
    <row r="4" spans="1:3">
      <c r="A4" s="4" t="s">
        <v>372</v>
      </c>
      <c r="B4" s="6" t="n">
        <v>-12740</v>
      </c>
      <c r="C4" s="6" t="n">
        <v>845</v>
      </c>
    </row>
    <row r="5" spans="1:3">
      <c r="A5" s="4" t="s">
        <v>373</v>
      </c>
    </row>
    <row r="6" spans="1:3">
      <c r="A6" s="3" t="s">
        <v>362</v>
      </c>
    </row>
    <row r="7" spans="1:3">
      <c r="A7" s="4" t="s">
        <v>374</v>
      </c>
      <c r="B7" s="5" t="n">
        <v>110930</v>
      </c>
      <c r="C7" s="5" t="n">
        <v>171618</v>
      </c>
    </row>
    <row r="8" spans="1:3">
      <c r="A8" s="4" t="s">
        <v>365</v>
      </c>
      <c r="B8" s="5" t="n">
        <v>-6895</v>
      </c>
    </row>
    <row r="9" spans="1:3">
      <c r="A9" s="3" t="s">
        <v>371</v>
      </c>
    </row>
    <row r="10" spans="1:3">
      <c r="A10" s="4" t="s">
        <v>375</v>
      </c>
      <c r="B10" s="5" t="n">
        <v>-9906</v>
      </c>
      <c r="C10" s="5" t="n">
        <v>2803</v>
      </c>
    </row>
    <row r="11" spans="1:3">
      <c r="A11" s="4" t="s">
        <v>376</v>
      </c>
      <c r="B11" s="5" t="n">
        <v>2834</v>
      </c>
      <c r="C11" s="5" t="n">
        <v>1958</v>
      </c>
    </row>
    <row r="12" spans="1:3">
      <c r="A12" s="4" t="s">
        <v>372</v>
      </c>
      <c r="B12" s="6" t="n">
        <v>-12740</v>
      </c>
      <c r="C12" s="6" t="n">
        <v>8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60</v>
      </c>
    </row>
    <row r="2" spans="1:2">
      <c r="A2" s="3" t="s">
        <v>30</v>
      </c>
    </row>
    <row r="3" spans="1:2">
      <c r="A3" s="4" t="s">
        <v>378</v>
      </c>
      <c r="B3" s="6" t="n">
        <v>175774</v>
      </c>
    </row>
    <row r="4" spans="1:2">
      <c r="A4" s="4" t="s">
        <v>37</v>
      </c>
      <c r="B4" s="5" t="n">
        <v>239023</v>
      </c>
    </row>
    <row r="5" spans="1:2">
      <c r="A5" s="4" t="s">
        <v>41</v>
      </c>
      <c r="B5" s="5" t="n">
        <v>7072</v>
      </c>
    </row>
    <row r="6" spans="1:2">
      <c r="A6" s="4" t="s">
        <v>379</v>
      </c>
      <c r="B6" s="5" t="n">
        <v>17744</v>
      </c>
    </row>
    <row r="7" spans="1:2">
      <c r="A7" s="4" t="s">
        <v>380</v>
      </c>
      <c r="B7" s="5" t="n">
        <v>-8000</v>
      </c>
    </row>
    <row r="8" spans="1:2">
      <c r="A8" s="4" t="s">
        <v>381</v>
      </c>
      <c r="B8" s="5" t="n">
        <v>431613</v>
      </c>
    </row>
    <row r="9" spans="1:2">
      <c r="A9" s="3" t="s">
        <v>382</v>
      </c>
    </row>
    <row r="10" spans="1:2">
      <c r="A10" s="4" t="s">
        <v>383</v>
      </c>
      <c r="B10" s="5" t="n">
        <v>14890</v>
      </c>
    </row>
    <row r="11" spans="1:2">
      <c r="A11" s="4" t="s">
        <v>46</v>
      </c>
      <c r="B11" s="5" t="n">
        <v>142638</v>
      </c>
    </row>
    <row r="12" spans="1:2">
      <c r="A12" s="4" t="s">
        <v>49</v>
      </c>
      <c r="B12" s="5" t="n">
        <v>157528</v>
      </c>
    </row>
    <row r="13" spans="1:2">
      <c r="A13" s="4" t="s">
        <v>54</v>
      </c>
      <c r="B13" s="5" t="n">
        <v>10354</v>
      </c>
    </row>
    <row r="14" spans="1:2">
      <c r="A14" s="4" t="s">
        <v>55</v>
      </c>
      <c r="B14" s="5" t="n">
        <v>10354</v>
      </c>
    </row>
    <row r="15" spans="1:2">
      <c r="A15" s="4" t="s">
        <v>384</v>
      </c>
      <c r="B15" s="6" t="n">
        <v>1678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171</v>
      </c>
    </row>
    <row r="3" spans="1:3">
      <c r="A3" s="4" t="s">
        <v>386</v>
      </c>
      <c r="B3" s="6" t="n">
        <v>20138</v>
      </c>
      <c r="C3" s="6" t="n">
        <v>14758</v>
      </c>
    </row>
    <row r="4" spans="1:3">
      <c r="A4" s="4" t="s">
        <v>387</v>
      </c>
      <c r="B4" s="5" t="n">
        <v>494</v>
      </c>
      <c r="C4" s="5" t="n">
        <v>507</v>
      </c>
    </row>
    <row r="5" spans="1:3">
      <c r="A5" s="4" t="s">
        <v>388</v>
      </c>
      <c r="B5" s="6" t="n">
        <v>20632</v>
      </c>
      <c r="C5" s="6" t="n">
        <v>15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6"/>
  </cols>
  <sheetData>
    <row r="1" spans="1:4">
      <c r="A1" s="1" t="s">
        <v>389</v>
      </c>
      <c r="B1" s="2" t="s">
        <v>1</v>
      </c>
      <c r="D1" s="2" t="s">
        <v>357</v>
      </c>
    </row>
    <row r="2" spans="1:4">
      <c r="B2" s="2" t="s">
        <v>2</v>
      </c>
      <c r="C2" s="2" t="s">
        <v>81</v>
      </c>
      <c r="D2" s="2" t="s">
        <v>390</v>
      </c>
    </row>
    <row r="3" spans="1:4">
      <c r="A3" s="3" t="s">
        <v>391</v>
      </c>
    </row>
    <row r="4" spans="1:4">
      <c r="A4" s="4" t="s">
        <v>392</v>
      </c>
      <c r="B4" s="6" t="n">
        <v>109</v>
      </c>
      <c r="C4" s="6" t="n">
        <v>112</v>
      </c>
    </row>
    <row r="5" spans="1:4">
      <c r="A5" s="4" t="s">
        <v>393</v>
      </c>
    </row>
    <row r="6" spans="1:4">
      <c r="A6" s="3" t="s">
        <v>391</v>
      </c>
    </row>
    <row r="7" spans="1:4">
      <c r="A7" s="4" t="s">
        <v>394</v>
      </c>
      <c r="B7" s="4" t="s">
        <v>395</v>
      </c>
    </row>
    <row r="8" spans="1:4">
      <c r="A8" s="4" t="s">
        <v>396</v>
      </c>
      <c r="D8" s="4" t="s">
        <v>397</v>
      </c>
    </row>
    <row r="9" spans="1:4">
      <c r="A9" s="4" t="s">
        <v>398</v>
      </c>
      <c r="D9" s="6" t="n">
        <v>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99</v>
      </c>
    </row>
    <row r="3" spans="1:2">
      <c r="A3" s="3" t="s">
        <v>174</v>
      </c>
    </row>
    <row r="4" spans="1:2">
      <c r="A4" s="4" t="s">
        <v>400</v>
      </c>
      <c r="B4" s="6" t="n">
        <v>7453</v>
      </c>
    </row>
    <row r="5" spans="1:2">
      <c r="A5" s="4" t="s">
        <v>401</v>
      </c>
      <c r="B5" s="5" t="n">
        <v>107</v>
      </c>
    </row>
    <row r="6" spans="1:2">
      <c r="A6" s="4" t="s">
        <v>402</v>
      </c>
      <c r="B6" s="6" t="n">
        <v>7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99</v>
      </c>
    </row>
    <row r="3" spans="1:2">
      <c r="A3" s="3" t="s">
        <v>177</v>
      </c>
    </row>
    <row r="4" spans="1:2">
      <c r="A4" s="4" t="s">
        <v>404</v>
      </c>
      <c r="B4" s="6" t="n">
        <v>762</v>
      </c>
    </row>
    <row r="5" spans="1:2">
      <c r="A5" s="4" t="s">
        <v>405</v>
      </c>
      <c r="B5" s="6" t="n">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1</v>
      </c>
    </row>
    <row r="3" spans="1:3">
      <c r="A3" s="3" t="s">
        <v>407</v>
      </c>
    </row>
    <row r="4" spans="1:3">
      <c r="A4" s="4" t="s">
        <v>408</v>
      </c>
      <c r="B4" s="6" t="n">
        <v>84</v>
      </c>
      <c r="C4" s="6" t="n">
        <v>856</v>
      </c>
    </row>
    <row r="5" spans="1:3">
      <c r="A5" s="4" t="s">
        <v>409</v>
      </c>
      <c r="B5" s="5" t="n">
        <v>39</v>
      </c>
      <c r="C5" s="5" t="n">
        <v>387</v>
      </c>
    </row>
    <row r="6" spans="1:3">
      <c r="A6" s="4" t="s">
        <v>410</v>
      </c>
      <c r="B6" s="6" t="n">
        <v>123</v>
      </c>
      <c r="C6" s="6" t="n">
        <v>1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07</v>
      </c>
    </row>
    <row r="4" spans="1:3">
      <c r="A4" s="4" t="s">
        <v>114</v>
      </c>
      <c r="B4" s="9" t="n">
        <v>0.7</v>
      </c>
      <c r="C4" s="9" t="n">
        <v>-1.1</v>
      </c>
    </row>
    <row r="5" spans="1:3">
      <c r="A5" s="4" t="s">
        <v>115</v>
      </c>
      <c r="B5" s="9" t="n">
        <v>-0.6</v>
      </c>
      <c r="C5" s="9" t="n">
        <v>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99</v>
      </c>
    </row>
    <row r="3" spans="1:2">
      <c r="A3" s="3" t="s">
        <v>177</v>
      </c>
    </row>
    <row r="4" spans="1:2">
      <c r="A4" s="4" t="s">
        <v>412</v>
      </c>
      <c r="B4" s="6" t="n">
        <v>2708</v>
      </c>
    </row>
    <row r="5" spans="1:2">
      <c r="A5" s="4" t="s">
        <v>413</v>
      </c>
      <c r="B5" s="5" t="n">
        <v>-762</v>
      </c>
    </row>
    <row r="6" spans="1:2">
      <c r="A6" s="4" t="s">
        <v>414</v>
      </c>
      <c r="B6" s="5" t="n">
        <v>84</v>
      </c>
    </row>
    <row r="7" spans="1:2">
      <c r="A7" s="4" t="s">
        <v>415</v>
      </c>
      <c r="B7" s="6" t="n">
        <v>20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B1" s="2" t="s">
        <v>1</v>
      </c>
    </row>
    <row r="2" spans="1:4">
      <c r="B2" s="2" t="s">
        <v>2</v>
      </c>
      <c r="C2" s="2" t="s">
        <v>417</v>
      </c>
      <c r="D2" s="2" t="s">
        <v>418</v>
      </c>
    </row>
    <row r="3" spans="1:4">
      <c r="A3" s="4" t="s">
        <v>419</v>
      </c>
      <c r="B3" s="4" t="s">
        <v>420</v>
      </c>
    </row>
    <row r="4" spans="1:4">
      <c r="A4" s="4" t="s">
        <v>421</v>
      </c>
      <c r="B4" s="4" t="s">
        <v>422</v>
      </c>
    </row>
    <row r="5" spans="1:4">
      <c r="A5" s="4" t="s">
        <v>423</v>
      </c>
      <c r="B5" s="6" t="n">
        <v>162696</v>
      </c>
    </row>
    <row r="6" spans="1:4">
      <c r="A6" s="4" t="s">
        <v>424</v>
      </c>
      <c r="B6" s="6" t="n">
        <v>162800</v>
      </c>
    </row>
    <row r="7" spans="1:4">
      <c r="A7" s="4" t="s">
        <v>425</v>
      </c>
      <c r="B7" s="4" t="s">
        <v>426</v>
      </c>
    </row>
    <row r="8" spans="1:4">
      <c r="A8" s="4" t="s">
        <v>427</v>
      </c>
      <c r="B8" s="6" t="n">
        <v>109441</v>
      </c>
    </row>
    <row r="9" spans="1:4">
      <c r="A9" s="4" t="s">
        <v>428</v>
      </c>
      <c r="B9" s="6" t="n">
        <v>106414</v>
      </c>
    </row>
    <row r="10" spans="1:4">
      <c r="A10" s="4" t="s">
        <v>429</v>
      </c>
    </row>
    <row r="11" spans="1:4">
      <c r="A11" s="4" t="s">
        <v>423</v>
      </c>
      <c r="D11" s="6" t="n">
        <v>2000</v>
      </c>
    </row>
    <row r="12" spans="1:4">
      <c r="A12" s="4" t="s">
        <v>424</v>
      </c>
      <c r="D12" s="5" t="n">
        <v>2000</v>
      </c>
    </row>
    <row r="13" spans="1:4">
      <c r="A13" s="4" t="s">
        <v>427</v>
      </c>
      <c r="C13" s="6" t="n">
        <v>10000</v>
      </c>
      <c r="D13" s="5" t="n">
        <v>15000</v>
      </c>
    </row>
    <row r="14" spans="1:4">
      <c r="A14" s="4" t="s">
        <v>428</v>
      </c>
      <c r="C14" s="6" t="n">
        <v>10000</v>
      </c>
      <c r="D14" s="6" t="n">
        <v>1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99</v>
      </c>
    </row>
    <row r="2" spans="1:2">
      <c r="A2" s="3" t="s">
        <v>431</v>
      </c>
    </row>
    <row r="3" spans="1:2">
      <c r="A3" s="4" t="s">
        <v>432</v>
      </c>
      <c r="B3" s="6" t="n">
        <v>18743</v>
      </c>
    </row>
    <row r="4" spans="1:2">
      <c r="A4" s="4" t="s">
        <v>433</v>
      </c>
      <c r="B4" s="5" t="n">
        <v>18284</v>
      </c>
    </row>
    <row r="5" spans="1:2">
      <c r="A5" s="4" t="s">
        <v>434</v>
      </c>
      <c r="B5" s="5" t="n">
        <v>17142</v>
      </c>
    </row>
    <row r="6" spans="1:2">
      <c r="A6" s="4" t="s">
        <v>435</v>
      </c>
      <c r="B6" s="5" t="n">
        <v>15048</v>
      </c>
    </row>
    <row r="7" spans="1:2">
      <c r="A7" s="4" t="s">
        <v>436</v>
      </c>
      <c r="B7" s="5" t="n">
        <v>14787</v>
      </c>
    </row>
    <row r="8" spans="1:2">
      <c r="A8" s="4" t="s">
        <v>437</v>
      </c>
      <c r="B8" s="5" t="n">
        <v>80446</v>
      </c>
    </row>
    <row r="9" spans="1:2">
      <c r="A9" s="4" t="s">
        <v>438</v>
      </c>
      <c r="B9" s="5" t="n">
        <v>164450</v>
      </c>
    </row>
    <row r="10" spans="1:2">
      <c r="A10" s="3" t="s">
        <v>439</v>
      </c>
    </row>
    <row r="11" spans="1:2">
      <c r="A11" s="4" t="s">
        <v>432</v>
      </c>
      <c r="B11" s="5" t="n">
        <v>29297</v>
      </c>
    </row>
    <row r="12" spans="1:2">
      <c r="A12" s="4" t="s">
        <v>433</v>
      </c>
      <c r="B12" s="5" t="n">
        <v>32114</v>
      </c>
    </row>
    <row r="13" spans="1:2">
      <c r="A13" s="4" t="s">
        <v>434</v>
      </c>
      <c r="B13" s="5" t="n">
        <v>32114</v>
      </c>
    </row>
    <row r="14" spans="1:2">
      <c r="A14" s="4" t="s">
        <v>435</v>
      </c>
      <c r="B14" s="5" t="n">
        <v>32114</v>
      </c>
    </row>
    <row r="15" spans="1:2">
      <c r="A15" s="4" t="s">
        <v>436</v>
      </c>
      <c r="B15" s="5" t="n">
        <v>31932</v>
      </c>
    </row>
    <row r="16" spans="1:2">
      <c r="A16" s="4" t="s">
        <v>437</v>
      </c>
      <c r="B16" s="5" t="n">
        <v>29628</v>
      </c>
    </row>
    <row r="17" spans="1:2">
      <c r="A17" s="4" t="s">
        <v>438</v>
      </c>
      <c r="B17" s="6" t="n">
        <v>1871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99</v>
      </c>
    </row>
    <row r="2" spans="1:2">
      <c r="A2" s="3" t="s">
        <v>441</v>
      </c>
    </row>
    <row r="3" spans="1:2">
      <c r="A3" s="4" t="s">
        <v>438</v>
      </c>
      <c r="B3" s="6" t="n">
        <v>164450</v>
      </c>
    </row>
    <row r="4" spans="1:2">
      <c r="A4" s="4" t="s">
        <v>442</v>
      </c>
      <c r="B4" s="5" t="n">
        <v>-55009</v>
      </c>
    </row>
    <row r="5" spans="1:2">
      <c r="A5" s="4" t="s">
        <v>443</v>
      </c>
      <c r="B5" s="5" t="n">
        <v>109441</v>
      </c>
    </row>
    <row r="6" spans="1:2">
      <c r="A6" s="3" t="s">
        <v>444</v>
      </c>
    </row>
    <row r="7" spans="1:2">
      <c r="A7" s="4" t="s">
        <v>438</v>
      </c>
      <c r="B7" s="5" t="n">
        <v>187199</v>
      </c>
    </row>
    <row r="8" spans="1:2">
      <c r="A8" s="4" t="s">
        <v>442</v>
      </c>
      <c r="B8" s="5" t="n">
        <v>-24503</v>
      </c>
    </row>
    <row r="9" spans="1:2">
      <c r="A9" s="4" t="s">
        <v>445</v>
      </c>
      <c r="B9" s="5" t="n">
        <v>162696</v>
      </c>
    </row>
    <row r="10" spans="1:2">
      <c r="A10" s="3" t="s">
        <v>446</v>
      </c>
    </row>
    <row r="11" spans="1:2">
      <c r="A11" s="4" t="s">
        <v>447</v>
      </c>
      <c r="B11" s="5" t="n">
        <v>13256</v>
      </c>
    </row>
    <row r="12" spans="1:2">
      <c r="A12" s="4" t="s">
        <v>448</v>
      </c>
      <c r="B12" s="5" t="n">
        <v>96185</v>
      </c>
    </row>
    <row r="13" spans="1:2">
      <c r="A13" s="4" t="s">
        <v>449</v>
      </c>
      <c r="B13" s="5" t="n">
        <v>109441</v>
      </c>
    </row>
    <row r="14" spans="1:2">
      <c r="A14" s="4" t="s">
        <v>450</v>
      </c>
      <c r="B14" s="5" t="n">
        <v>22200</v>
      </c>
    </row>
    <row r="15" spans="1:2">
      <c r="A15" s="4" t="s">
        <v>451</v>
      </c>
      <c r="B15" s="5" t="n">
        <v>140496</v>
      </c>
    </row>
    <row r="16" spans="1:2">
      <c r="A16" s="4" t="s">
        <v>452</v>
      </c>
      <c r="B16" s="6" t="n">
        <v>162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299</v>
      </c>
    </row>
    <row r="3" spans="1:2">
      <c r="A3" s="3" t="s">
        <v>454</v>
      </c>
    </row>
    <row r="4" spans="1:2">
      <c r="A4" s="4" t="s">
        <v>455</v>
      </c>
      <c r="B4" s="6" t="n">
        <v>3440</v>
      </c>
    </row>
    <row r="5" spans="1:2">
      <c r="A5" s="4" t="s">
        <v>456</v>
      </c>
      <c r="B5" s="5" t="n">
        <v>1005</v>
      </c>
    </row>
    <row r="6" spans="1:2">
      <c r="A6" s="4" t="s">
        <v>457</v>
      </c>
      <c r="B6" s="5" t="n">
        <v>4445</v>
      </c>
    </row>
    <row r="7" spans="1:2">
      <c r="A7" s="4" t="s">
        <v>458</v>
      </c>
      <c r="B7" s="5" t="n">
        <v>5003</v>
      </c>
    </row>
    <row r="8" spans="1:2">
      <c r="A8" s="4" t="s">
        <v>459</v>
      </c>
      <c r="B8" s="5" t="n">
        <v>264</v>
      </c>
    </row>
    <row r="9" spans="1:2">
      <c r="A9" s="4" t="s">
        <v>460</v>
      </c>
      <c r="B9" s="4" t="s">
        <v>58</v>
      </c>
    </row>
    <row r="10" spans="1:2">
      <c r="A10" s="4" t="s">
        <v>461</v>
      </c>
      <c r="B10" s="5" t="n">
        <v>9712</v>
      </c>
    </row>
    <row r="11" spans="1:2">
      <c r="A11" s="4" t="s">
        <v>462</v>
      </c>
      <c r="B11" s="5" t="n">
        <v>1005</v>
      </c>
    </row>
    <row r="12" spans="1:2">
      <c r="A12" s="4" t="s">
        <v>463</v>
      </c>
      <c r="B12" s="5" t="n">
        <v>5028</v>
      </c>
    </row>
    <row r="13" spans="1:2">
      <c r="A13" s="4" t="s">
        <v>464</v>
      </c>
      <c r="B13" s="5" t="n">
        <v>2795</v>
      </c>
    </row>
    <row r="14" spans="1:2">
      <c r="A14" s="4" t="s">
        <v>465</v>
      </c>
      <c r="B14" s="5" t="n">
        <v>8806</v>
      </c>
    </row>
    <row r="15" spans="1:2">
      <c r="A15" s="4" t="s">
        <v>466</v>
      </c>
      <c r="B15" s="6" t="n">
        <v>4049</v>
      </c>
    </row>
    <row r="16" spans="1:2">
      <c r="A16" s="4" t="s">
        <v>467</v>
      </c>
      <c r="B16" s="4" t="s">
        <v>468</v>
      </c>
    </row>
    <row r="17" spans="1:2">
      <c r="A17" s="4" t="s">
        <v>469</v>
      </c>
      <c r="B17" s="4" t="s">
        <v>470</v>
      </c>
    </row>
    <row r="18" spans="1:2">
      <c r="A18" s="4" t="s">
        <v>471</v>
      </c>
      <c r="B18" s="4" t="s">
        <v>472</v>
      </c>
    </row>
    <row r="19" spans="1:2">
      <c r="A19" s="4" t="s">
        <v>473</v>
      </c>
      <c r="B19"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80"/>
    <col customWidth="1" max="6" min="6" width="21"/>
    <col customWidth="1" max="7" min="7" width="21"/>
    <col customWidth="1" max="8" min="8" width="21"/>
  </cols>
  <sheetData>
    <row r="1" spans="1:8">
      <c r="A1" s="1" t="s">
        <v>475</v>
      </c>
      <c r="B1" s="2" t="s">
        <v>476</v>
      </c>
      <c r="C1" s="2" t="s">
        <v>477</v>
      </c>
      <c r="D1" s="2" t="s">
        <v>478</v>
      </c>
      <c r="E1" s="2" t="s">
        <v>299</v>
      </c>
      <c r="F1" s="2" t="s">
        <v>360</v>
      </c>
      <c r="G1" s="2" t="s">
        <v>299</v>
      </c>
      <c r="H1" s="2" t="s">
        <v>479</v>
      </c>
    </row>
    <row r="2" spans="1:8">
      <c r="A2" s="3" t="s">
        <v>480</v>
      </c>
    </row>
    <row r="3" spans="1:8">
      <c r="A3" s="4" t="s">
        <v>481</v>
      </c>
      <c r="C3" s="6" t="n">
        <v>50000</v>
      </c>
      <c r="E3" s="6" t="n">
        <v>50000</v>
      </c>
    </row>
    <row r="4" spans="1:8">
      <c r="A4" s="4" t="s">
        <v>482</v>
      </c>
      <c r="C4" s="6" t="n">
        <v>1000</v>
      </c>
    </row>
    <row r="5" spans="1:8">
      <c r="A5" s="4" t="s">
        <v>483</v>
      </c>
      <c r="E5" s="4" t="s">
        <v>484</v>
      </c>
    </row>
    <row r="6" spans="1:8">
      <c r="A6" s="4" t="s">
        <v>485</v>
      </c>
      <c r="F6" s="6" t="n">
        <v>5960</v>
      </c>
      <c r="G6" s="6" t="n">
        <v>6906</v>
      </c>
    </row>
    <row r="7" spans="1:8">
      <c r="A7" s="4" t="s">
        <v>486</v>
      </c>
      <c r="G7" s="5" t="n">
        <v>22200</v>
      </c>
    </row>
    <row r="8" spans="1:8">
      <c r="A8" s="4" t="s">
        <v>487</v>
      </c>
      <c r="F8" s="5" t="n">
        <v>298605</v>
      </c>
      <c r="G8" s="5" t="n">
        <v>246944</v>
      </c>
    </row>
    <row r="9" spans="1:8">
      <c r="A9" s="4" t="s">
        <v>488</v>
      </c>
      <c r="E9" s="6" t="n">
        <v>1000</v>
      </c>
      <c r="F9" s="5" t="n">
        <v>300</v>
      </c>
    </row>
    <row r="10" spans="1:8">
      <c r="A10" s="4" t="s">
        <v>489</v>
      </c>
      <c r="E10" s="6" t="n">
        <v>2276</v>
      </c>
    </row>
    <row r="11" spans="1:8">
      <c r="A11" s="4" t="s">
        <v>490</v>
      </c>
    </row>
    <row r="12" spans="1:8">
      <c r="A12" s="3" t="s">
        <v>480</v>
      </c>
    </row>
    <row r="13" spans="1:8">
      <c r="A13" s="4" t="s">
        <v>491</v>
      </c>
      <c r="E13" s="4" t="s">
        <v>492</v>
      </c>
    </row>
    <row r="14" spans="1:8">
      <c r="A14" s="4" t="s">
        <v>493</v>
      </c>
      <c r="F14" s="5" t="n">
        <v>1653</v>
      </c>
      <c r="G14" s="5" t="n">
        <v>1315</v>
      </c>
    </row>
    <row r="15" spans="1:8">
      <c r="A15" s="4" t="s">
        <v>487</v>
      </c>
      <c r="F15" s="6" t="n">
        <v>303521</v>
      </c>
      <c r="G15" s="6" t="n">
        <v>252955</v>
      </c>
    </row>
    <row r="16" spans="1:8">
      <c r="A16" s="4" t="s">
        <v>494</v>
      </c>
      <c r="D16" s="4" t="s">
        <v>495</v>
      </c>
      <c r="G16" s="4" t="s">
        <v>495</v>
      </c>
    </row>
    <row r="17" spans="1:8">
      <c r="A17" s="4" t="s">
        <v>496</v>
      </c>
    </row>
    <row r="18" spans="1:8">
      <c r="A18" s="3" t="s">
        <v>480</v>
      </c>
    </row>
    <row r="19" spans="1:8">
      <c r="A19" s="4" t="s">
        <v>497</v>
      </c>
      <c r="E19" s="4" t="s">
        <v>498</v>
      </c>
    </row>
    <row r="20" spans="1:8">
      <c r="A20" s="4" t="s">
        <v>499</v>
      </c>
    </row>
    <row r="21" spans="1:8">
      <c r="A21" s="3" t="s">
        <v>480</v>
      </c>
    </row>
    <row r="22" spans="1:8">
      <c r="A22" s="4" t="s">
        <v>497</v>
      </c>
      <c r="E22" s="4" t="s">
        <v>500</v>
      </c>
    </row>
    <row r="23" spans="1:8">
      <c r="A23" s="4" t="s">
        <v>501</v>
      </c>
    </row>
    <row r="24" spans="1:8">
      <c r="A24" s="3" t="s">
        <v>480</v>
      </c>
    </row>
    <row r="25" spans="1:8">
      <c r="A25" s="4" t="s">
        <v>502</v>
      </c>
      <c r="E25" s="4" t="s">
        <v>503</v>
      </c>
    </row>
    <row r="26" spans="1:8">
      <c r="A26" s="4" t="s">
        <v>487</v>
      </c>
      <c r="H26" s="6" t="n">
        <v>358900</v>
      </c>
    </row>
    <row r="27" spans="1:8">
      <c r="A27" s="4" t="s">
        <v>504</v>
      </c>
    </row>
    <row r="28" spans="1:8">
      <c r="A28" s="3" t="s">
        <v>480</v>
      </c>
    </row>
    <row r="29" spans="1:8">
      <c r="A29" s="4" t="s">
        <v>481</v>
      </c>
      <c r="B29" s="6" t="n">
        <v>50000</v>
      </c>
    </row>
    <row r="30" spans="1:8">
      <c r="A30" s="4" t="s">
        <v>505</v>
      </c>
      <c r="B30" s="5" t="n">
        <v>1200</v>
      </c>
    </row>
    <row r="31" spans="1:8">
      <c r="A31" s="4" t="s">
        <v>482</v>
      </c>
      <c r="B31" s="6" t="n">
        <v>900</v>
      </c>
    </row>
    <row r="32" spans="1:8">
      <c r="A32" s="4" t="s">
        <v>506</v>
      </c>
    </row>
    <row r="33" spans="1:8">
      <c r="A33" s="3" t="s">
        <v>480</v>
      </c>
    </row>
    <row r="34" spans="1:8">
      <c r="A34" s="4" t="s">
        <v>487</v>
      </c>
      <c r="D34" s="11" t="s">
        <v>507</v>
      </c>
      <c r="G34" s="6" t="n">
        <v>900</v>
      </c>
    </row>
    <row r="35" spans="1:8">
      <c r="A35" s="4" t="s">
        <v>508</v>
      </c>
      <c r="E35" s="4" t="s">
        <v>509</v>
      </c>
    </row>
    <row r="36" spans="1:8">
      <c r="A36" s="4" t="s">
        <v>510</v>
      </c>
      <c r="E36" s="4" t="s">
        <v>511</v>
      </c>
    </row>
    <row r="37" spans="1:8">
      <c r="A37" s="4" t="s">
        <v>512</v>
      </c>
      <c r="D37" s="4" t="s">
        <v>513</v>
      </c>
      <c r="G37" s="4" t="s">
        <v>513</v>
      </c>
    </row>
    <row r="38" spans="1:8">
      <c r="A38" s="4" t="s">
        <v>514</v>
      </c>
    </row>
    <row r="39" spans="1:8">
      <c r="A39" s="3" t="s">
        <v>480</v>
      </c>
    </row>
    <row r="40" spans="1:8">
      <c r="A40" s="4" t="s">
        <v>494</v>
      </c>
      <c r="D40" s="4" t="s">
        <v>515</v>
      </c>
      <c r="G40" s="4" t="s">
        <v>515</v>
      </c>
    </row>
    <row r="41" spans="1:8">
      <c r="A41" s="4" t="s">
        <v>516</v>
      </c>
    </row>
    <row r="42" spans="1:8">
      <c r="A42" s="3" t="s">
        <v>480</v>
      </c>
    </row>
    <row r="43" spans="1:8">
      <c r="A43" s="4" t="s">
        <v>494</v>
      </c>
      <c r="D43" s="4" t="s">
        <v>517</v>
      </c>
      <c r="G43" s="4" t="s">
        <v>517</v>
      </c>
    </row>
    <row r="44" spans="1:8">
      <c r="A44" s="4" t="s">
        <v>518</v>
      </c>
    </row>
    <row r="45" spans="1:8">
      <c r="A45" s="3" t="s">
        <v>480</v>
      </c>
    </row>
    <row r="46" spans="1:8">
      <c r="A46" s="4" t="s">
        <v>502</v>
      </c>
      <c r="D46" s="4" t="s">
        <v>519</v>
      </c>
      <c r="E46" s="4" t="s">
        <v>520</v>
      </c>
    </row>
    <row r="47" spans="1:8">
      <c r="A47" s="4" t="s">
        <v>505</v>
      </c>
      <c r="E47" s="6" t="n">
        <v>1100</v>
      </c>
    </row>
    <row r="48" spans="1:8">
      <c r="A48" s="4" t="s">
        <v>521</v>
      </c>
      <c r="H48" s="5" t="n">
        <v>200000</v>
      </c>
    </row>
    <row r="49" spans="1:8">
      <c r="A49" s="4" t="s">
        <v>522</v>
      </c>
      <c r="G49" s="6" t="n">
        <v>191800</v>
      </c>
    </row>
    <row r="50" spans="1:8">
      <c r="A50" s="4" t="s">
        <v>523</v>
      </c>
      <c r="E50" s="4" t="s">
        <v>524</v>
      </c>
    </row>
    <row r="51" spans="1:8">
      <c r="A51" s="4" t="s">
        <v>525</v>
      </c>
    </row>
    <row r="52" spans="1:8">
      <c r="A52" s="3" t="s">
        <v>480</v>
      </c>
    </row>
    <row r="53" spans="1:8">
      <c r="A53" s="4" t="s">
        <v>526</v>
      </c>
      <c r="D53" s="4" t="s">
        <v>342</v>
      </c>
      <c r="G53" s="4" t="s">
        <v>342</v>
      </c>
    </row>
    <row r="54" spans="1:8">
      <c r="A54" s="4" t="s">
        <v>527</v>
      </c>
    </row>
    <row r="55" spans="1:8">
      <c r="A55" s="3" t="s">
        <v>480</v>
      </c>
    </row>
    <row r="56" spans="1:8">
      <c r="A56" s="4" t="s">
        <v>526</v>
      </c>
      <c r="D56" s="4" t="s">
        <v>330</v>
      </c>
      <c r="G56" s="4" t="s">
        <v>330</v>
      </c>
    </row>
    <row r="57" spans="1:8">
      <c r="A57" s="4" t="s">
        <v>528</v>
      </c>
    </row>
    <row r="58" spans="1:8">
      <c r="A58" s="3" t="s">
        <v>480</v>
      </c>
    </row>
    <row r="59" spans="1:8">
      <c r="A59" s="4" t="s">
        <v>521</v>
      </c>
      <c r="H59" s="6" t="n">
        <v>30000</v>
      </c>
    </row>
    <row r="60" spans="1:8">
      <c r="A60" s="4" t="s">
        <v>529</v>
      </c>
      <c r="G60" s="6" t="n">
        <v>8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0</v>
      </c>
      <c r="B1" s="2" t="s">
        <v>2</v>
      </c>
      <c r="C1" s="2" t="s">
        <v>29</v>
      </c>
    </row>
    <row r="2" spans="1:3">
      <c r="A2" s="3" t="s">
        <v>183</v>
      </c>
    </row>
    <row r="3" spans="1:3">
      <c r="A3" s="4" t="s">
        <v>531</v>
      </c>
      <c r="B3" s="6" t="n">
        <v>4074</v>
      </c>
      <c r="C3" s="6" t="n">
        <v>4148</v>
      </c>
    </row>
    <row r="4" spans="1:3">
      <c r="A4" s="4" t="s">
        <v>532</v>
      </c>
      <c r="B4" s="5" t="n">
        <v>22200</v>
      </c>
    </row>
    <row r="5" spans="1:3">
      <c r="A5" s="4" t="s">
        <v>533</v>
      </c>
      <c r="B5" s="6" t="n">
        <v>26274</v>
      </c>
      <c r="C5" s="6" t="n">
        <v>41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4</v>
      </c>
      <c r="B1" s="2" t="s">
        <v>2</v>
      </c>
      <c r="C1" s="2" t="s">
        <v>29</v>
      </c>
    </row>
    <row r="2" spans="1:3">
      <c r="A2" s="3" t="s">
        <v>535</v>
      </c>
    </row>
    <row r="3" spans="1:3">
      <c r="A3" s="4" t="s">
        <v>536</v>
      </c>
      <c r="B3" s="6" t="n">
        <v>246944</v>
      </c>
      <c r="C3" s="6" t="n">
        <v>298605</v>
      </c>
    </row>
    <row r="4" spans="1:3">
      <c r="A4" s="4" t="s">
        <v>537</v>
      </c>
      <c r="B4" s="5" t="n">
        <v>-4074</v>
      </c>
      <c r="C4" s="5" t="n">
        <v>-4148</v>
      </c>
    </row>
    <row r="5" spans="1:3">
      <c r="A5" s="4" t="s">
        <v>50</v>
      </c>
      <c r="B5" s="5" t="n">
        <v>242870</v>
      </c>
      <c r="C5" s="5" t="n">
        <v>294457</v>
      </c>
    </row>
    <row r="6" spans="1:3">
      <c r="A6" s="4" t="s">
        <v>538</v>
      </c>
      <c r="B6" s="5" t="n">
        <v>-6906</v>
      </c>
      <c r="C6" s="5" t="n">
        <v>-5960</v>
      </c>
    </row>
    <row r="7" spans="1:3">
      <c r="A7" s="4" t="s">
        <v>490</v>
      </c>
    </row>
    <row r="8" spans="1:3">
      <c r="A8" s="3" t="s">
        <v>535</v>
      </c>
    </row>
    <row r="9" spans="1:3">
      <c r="A9" s="4" t="s">
        <v>536</v>
      </c>
      <c r="B9" s="5" t="n">
        <v>252955</v>
      </c>
      <c r="C9" s="5" t="n">
        <v>303521</v>
      </c>
    </row>
    <row r="10" spans="1:3">
      <c r="A10" s="4" t="s">
        <v>493</v>
      </c>
      <c r="B10" s="5" t="n">
        <v>1315</v>
      </c>
      <c r="C10" s="5" t="n">
        <v>1653</v>
      </c>
    </row>
    <row r="11" spans="1:3">
      <c r="A11" s="4" t="s">
        <v>539</v>
      </c>
    </row>
    <row r="12" spans="1:3">
      <c r="A12" s="3" t="s">
        <v>535</v>
      </c>
    </row>
    <row r="13" spans="1:3">
      <c r="A13" s="4" t="s">
        <v>536</v>
      </c>
      <c r="B13" s="4" t="s">
        <v>58</v>
      </c>
      <c r="C13" s="4" t="s">
        <v>58</v>
      </c>
    </row>
    <row r="14" spans="1:3">
      <c r="A14" s="4" t="s">
        <v>528</v>
      </c>
    </row>
    <row r="15" spans="1:3">
      <c r="A15" s="3" t="s">
        <v>535</v>
      </c>
    </row>
    <row r="16" spans="1:3">
      <c r="A16" s="4" t="s">
        <v>529</v>
      </c>
      <c r="B16" s="5" t="n">
        <v>8200</v>
      </c>
    </row>
    <row r="17" spans="1:3">
      <c r="A17" s="4" t="s">
        <v>540</v>
      </c>
    </row>
    <row r="18" spans="1:3">
      <c r="A18" s="3" t="s">
        <v>535</v>
      </c>
    </row>
    <row r="19" spans="1:3">
      <c r="A19" s="4" t="s">
        <v>536</v>
      </c>
      <c r="B19" s="6" t="n">
        <v>895</v>
      </c>
      <c r="C19" s="6" t="n">
        <v>10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541</v>
      </c>
      <c r="B1" s="2" t="s">
        <v>1</v>
      </c>
      <c r="D1" s="2" t="s">
        <v>357</v>
      </c>
    </row>
    <row r="2" spans="1:6">
      <c r="B2" s="2" t="s">
        <v>299</v>
      </c>
      <c r="C2" s="2" t="s">
        <v>542</v>
      </c>
      <c r="D2" s="2" t="s">
        <v>543</v>
      </c>
      <c r="E2" s="2" t="s">
        <v>544</v>
      </c>
      <c r="F2" s="2" t="s">
        <v>545</v>
      </c>
    </row>
    <row r="3" spans="1:6">
      <c r="A3" s="4" t="s">
        <v>546</v>
      </c>
      <c r="B3" s="6" t="n">
        <v>19980</v>
      </c>
    </row>
    <row r="4" spans="1:6">
      <c r="A4" s="4" t="s">
        <v>547</v>
      </c>
      <c r="B4" s="5" t="n">
        <v>312494</v>
      </c>
      <c r="C4" s="6" t="n">
        <v>291620</v>
      </c>
      <c r="D4" s="6" t="n">
        <v>300914</v>
      </c>
      <c r="F4" s="6" t="n">
        <v>269872</v>
      </c>
    </row>
    <row r="5" spans="1:6">
      <c r="A5" s="4" t="s">
        <v>90</v>
      </c>
      <c r="B5" s="5" t="n">
        <v>5640</v>
      </c>
      <c r="C5" s="5" t="n">
        <v>4676</v>
      </c>
    </row>
    <row r="6" spans="1:6">
      <c r="A6" s="4" t="s">
        <v>548</v>
      </c>
      <c r="B6" s="5" t="n">
        <v>28600</v>
      </c>
    </row>
    <row r="7" spans="1:6">
      <c r="A7" s="4" t="s">
        <v>549</v>
      </c>
    </row>
    <row r="8" spans="1:6">
      <c r="A8" s="4" t="s">
        <v>550</v>
      </c>
      <c r="B8" s="6" t="n">
        <v>100000</v>
      </c>
      <c r="D8" s="6" t="n">
        <v>186100</v>
      </c>
    </row>
    <row r="9" spans="1:6">
      <c r="A9" s="4" t="s">
        <v>551</v>
      </c>
      <c r="B9" s="4" t="s">
        <v>552</v>
      </c>
      <c r="D9" s="4" t="s">
        <v>553</v>
      </c>
      <c r="E9" s="4" t="s">
        <v>553</v>
      </c>
    </row>
    <row r="10" spans="1:6">
      <c r="A10" s="4" t="s">
        <v>554</v>
      </c>
      <c r="B10" s="4" t="s">
        <v>503</v>
      </c>
      <c r="D10" s="4" t="s">
        <v>503</v>
      </c>
    </row>
    <row r="11" spans="1:6">
      <c r="A11" s="4" t="s">
        <v>547</v>
      </c>
      <c r="B11" s="6" t="n">
        <v>2100</v>
      </c>
    </row>
    <row r="12" spans="1:6">
      <c r="A12" s="4" t="s">
        <v>555</v>
      </c>
    </row>
    <row r="13" spans="1:6">
      <c r="A13" s="4" t="s">
        <v>90</v>
      </c>
      <c r="B13" s="5" t="n">
        <v>200</v>
      </c>
      <c r="C13" s="6" t="n">
        <v>300</v>
      </c>
    </row>
    <row r="14" spans="1:6">
      <c r="A14" s="4" t="s">
        <v>556</v>
      </c>
    </row>
    <row r="15" spans="1:6">
      <c r="A15" s="4" t="s">
        <v>557</v>
      </c>
      <c r="E15" s="10" t="n">
        <v>178</v>
      </c>
    </row>
    <row r="16" spans="1:6">
      <c r="A16" s="4" t="s">
        <v>558</v>
      </c>
      <c r="D16" s="12" t="n">
        <v>1.2733</v>
      </c>
      <c r="E16" s="12" t="n">
        <v>1.2733</v>
      </c>
    </row>
    <row r="17" spans="1:6">
      <c r="A17" s="4" t="s">
        <v>554</v>
      </c>
      <c r="D17" s="4" t="s">
        <v>503</v>
      </c>
    </row>
    <row r="18" spans="1:6">
      <c r="A18" s="4" t="s">
        <v>559</v>
      </c>
    </row>
    <row r="19" spans="1:6">
      <c r="A19" s="4" t="s">
        <v>546</v>
      </c>
      <c r="B19" s="6" t="n">
        <v>17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4" t="s">
        <v>549</v>
      </c>
    </row>
    <row r="3" spans="1:3">
      <c r="A3" s="3" t="s">
        <v>561</v>
      </c>
    </row>
    <row r="4" spans="1:3">
      <c r="A4" s="4" t="s">
        <v>562</v>
      </c>
      <c r="B4" s="6" t="n">
        <v>1834</v>
      </c>
      <c r="C4" s="6" t="n">
        <v>5034</v>
      </c>
    </row>
    <row r="5" spans="1:3">
      <c r="A5" s="4" t="s">
        <v>556</v>
      </c>
    </row>
    <row r="6" spans="1:3">
      <c r="A6" s="3" t="s">
        <v>561</v>
      </c>
    </row>
    <row r="7" spans="1:3">
      <c r="A7" s="4" t="s">
        <v>562</v>
      </c>
      <c r="C7" s="6" t="n">
        <v>199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1</v>
      </c>
    </row>
    <row r="3" spans="1:3">
      <c r="A3" s="3" t="s">
        <v>117</v>
      </c>
    </row>
    <row r="4" spans="1:3">
      <c r="A4" s="4" t="s">
        <v>98</v>
      </c>
      <c r="B4" s="6" t="n">
        <v>-5068</v>
      </c>
      <c r="C4" s="6" t="n">
        <v>17300</v>
      </c>
    </row>
    <row r="5" spans="1:3">
      <c r="A5" s="4" t="s">
        <v>118</v>
      </c>
      <c r="B5" s="5" t="n">
        <v>-12740</v>
      </c>
      <c r="C5" s="5" t="n">
        <v>845</v>
      </c>
    </row>
    <row r="6" spans="1:3">
      <c r="A6" s="4" t="s">
        <v>96</v>
      </c>
      <c r="B6" s="5" t="n">
        <v>7672</v>
      </c>
      <c r="C6" s="5" t="n">
        <v>16455</v>
      </c>
    </row>
    <row r="7" spans="1:3">
      <c r="A7" s="3" t="s">
        <v>119</v>
      </c>
    </row>
    <row r="8" spans="1:3">
      <c r="A8" s="4" t="s">
        <v>120</v>
      </c>
      <c r="B8" s="5" t="n">
        <v>2272</v>
      </c>
      <c r="C8" s="5" t="n">
        <v>2080</v>
      </c>
    </row>
    <row r="9" spans="1:3">
      <c r="A9" s="4" t="s">
        <v>121</v>
      </c>
      <c r="B9" s="5" t="n">
        <v>15425</v>
      </c>
      <c r="C9" s="5" t="n">
        <v>14511</v>
      </c>
    </row>
    <row r="10" spans="1:3">
      <c r="A10" s="4" t="s">
        <v>122</v>
      </c>
      <c r="B10" s="5" t="n">
        <v>986</v>
      </c>
      <c r="C10" s="5" t="n">
        <v>703</v>
      </c>
    </row>
    <row r="11" spans="1:3">
      <c r="A11" s="4" t="s">
        <v>123</v>
      </c>
      <c r="B11" s="5" t="n">
        <v>-1381</v>
      </c>
      <c r="C11" s="5" t="n">
        <v>-2237</v>
      </c>
    </row>
    <row r="12" spans="1:3">
      <c r="A12" s="4" t="s">
        <v>124</v>
      </c>
      <c r="B12" s="5" t="n">
        <v>-40574</v>
      </c>
      <c r="C12" s="5" t="n">
        <v>-61934</v>
      </c>
    </row>
    <row r="13" spans="1:3">
      <c r="A13" s="4" t="s">
        <v>125</v>
      </c>
      <c r="B13" s="5" t="n">
        <v>-15600</v>
      </c>
      <c r="C13" s="5" t="n">
        <v>-30422</v>
      </c>
    </row>
    <row r="14" spans="1:3">
      <c r="A14" s="3" t="s">
        <v>126</v>
      </c>
    </row>
    <row r="15" spans="1:3">
      <c r="A15" s="4" t="s">
        <v>127</v>
      </c>
      <c r="B15" s="5" t="n">
        <v>-39642</v>
      </c>
      <c r="C15" s="5" t="n">
        <v>-12075</v>
      </c>
    </row>
    <row r="16" spans="1:3">
      <c r="A16" s="4" t="s">
        <v>128</v>
      </c>
      <c r="B16" s="5" t="n">
        <v>277406</v>
      </c>
    </row>
    <row r="17" spans="1:3">
      <c r="A17" s="4" t="s">
        <v>129</v>
      </c>
      <c r="B17" s="5" t="n">
        <v>237764</v>
      </c>
      <c r="C17" s="5" t="n">
        <v>-12075</v>
      </c>
    </row>
    <row r="18" spans="1:3">
      <c r="A18" s="3" t="s">
        <v>130</v>
      </c>
    </row>
    <row r="19" spans="1:3">
      <c r="A19" s="4" t="s">
        <v>131</v>
      </c>
      <c r="B19" s="5" t="n">
        <v>44500</v>
      </c>
      <c r="C19" s="5" t="n">
        <v>1339</v>
      </c>
    </row>
    <row r="20" spans="1:3">
      <c r="A20" s="4" t="s">
        <v>132</v>
      </c>
      <c r="B20" s="5" t="n">
        <v>-48658</v>
      </c>
      <c r="C20" s="5" t="n">
        <v>-1138</v>
      </c>
    </row>
    <row r="21" spans="1:3">
      <c r="A21" s="4" t="s">
        <v>133</v>
      </c>
      <c r="B21" s="5" t="n">
        <v>-50000</v>
      </c>
    </row>
    <row r="22" spans="1:3">
      <c r="A22" s="4" t="s">
        <v>134</v>
      </c>
      <c r="B22" s="5" t="n">
        <v>-2276</v>
      </c>
    </row>
    <row r="23" spans="1:3">
      <c r="A23" s="4" t="s">
        <v>135</v>
      </c>
      <c r="B23" s="5" t="n">
        <v>-28582</v>
      </c>
    </row>
    <row r="24" spans="1:3">
      <c r="A24" s="4" t="s">
        <v>136</v>
      </c>
      <c r="B24" s="5" t="n">
        <v>-2680</v>
      </c>
      <c r="C24" s="5" t="n">
        <v>-2465</v>
      </c>
    </row>
    <row r="25" spans="1:3">
      <c r="A25" s="4" t="s">
        <v>137</v>
      </c>
      <c r="B25" s="5" t="n">
        <v>160</v>
      </c>
      <c r="C25" s="5" t="n">
        <v>112</v>
      </c>
    </row>
    <row r="26" spans="1:3">
      <c r="A26" s="4" t="s">
        <v>138</v>
      </c>
      <c r="B26" s="5" t="n">
        <v>-861</v>
      </c>
      <c r="C26" s="5" t="n">
        <v>-474</v>
      </c>
    </row>
    <row r="27" spans="1:3">
      <c r="A27" s="4" t="s">
        <v>139</v>
      </c>
      <c r="B27" s="5" t="n">
        <v>-88397</v>
      </c>
      <c r="C27" s="5" t="n">
        <v>-2626</v>
      </c>
    </row>
    <row r="28" spans="1:3">
      <c r="A28" s="3" t="s">
        <v>140</v>
      </c>
    </row>
    <row r="29" spans="1:3">
      <c r="A29" s="4" t="s">
        <v>141</v>
      </c>
      <c r="B29" s="5" t="n">
        <v>7142</v>
      </c>
      <c r="C29" s="5" t="n">
        <v>29615</v>
      </c>
    </row>
    <row r="30" spans="1:3">
      <c r="A30" s="4" t="s">
        <v>142</v>
      </c>
      <c r="B30" s="5" t="n">
        <v>-9086</v>
      </c>
      <c r="C30" s="5" t="n">
        <v>-18079</v>
      </c>
    </row>
    <row r="31" spans="1:3">
      <c r="A31" s="4" t="s">
        <v>143</v>
      </c>
      <c r="B31" s="5" t="n">
        <v>-1787</v>
      </c>
      <c r="C31" s="5" t="n">
        <v>-12613</v>
      </c>
    </row>
    <row r="32" spans="1:3">
      <c r="A32" s="4" t="s">
        <v>144</v>
      </c>
      <c r="B32" s="5" t="n">
        <v>-3731</v>
      </c>
      <c r="C32" s="5" t="n">
        <v>-1077</v>
      </c>
    </row>
    <row r="33" spans="1:3">
      <c r="A33" s="4" t="s">
        <v>145</v>
      </c>
      <c r="B33" s="5" t="n">
        <v>-155</v>
      </c>
      <c r="C33" s="5" t="n">
        <v>1856</v>
      </c>
    </row>
    <row r="34" spans="1:3">
      <c r="A34" s="4" t="s">
        <v>146</v>
      </c>
      <c r="B34" s="5" t="n">
        <v>129881</v>
      </c>
      <c r="C34" s="5" t="n">
        <v>-44344</v>
      </c>
    </row>
    <row r="35" spans="1:3">
      <c r="A35" s="3" t="s">
        <v>147</v>
      </c>
    </row>
    <row r="36" spans="1:3">
      <c r="A36" s="4" t="s">
        <v>148</v>
      </c>
      <c r="B36" s="5" t="n">
        <v>68066</v>
      </c>
      <c r="C36" s="5" t="n">
        <v>96313</v>
      </c>
    </row>
    <row r="37" spans="1:3">
      <c r="A37" s="4" t="s">
        <v>149</v>
      </c>
      <c r="B37" s="5" t="n">
        <v>197947</v>
      </c>
      <c r="C37" s="5" t="n">
        <v>51969</v>
      </c>
    </row>
    <row r="38" spans="1:3">
      <c r="A38" s="3" t="s">
        <v>150</v>
      </c>
    </row>
    <row r="39" spans="1:3">
      <c r="A39" s="4" t="s">
        <v>151</v>
      </c>
      <c r="B39" s="5" t="n">
        <v>5946</v>
      </c>
      <c r="C39" s="5" t="n">
        <v>5050</v>
      </c>
    </row>
    <row r="40" spans="1:3">
      <c r="A40" s="4" t="s">
        <v>152</v>
      </c>
      <c r="B40" s="5" t="n">
        <v>819</v>
      </c>
      <c r="C40" s="5" t="n">
        <v>759</v>
      </c>
    </row>
    <row r="41" spans="1:3">
      <c r="A41" s="3" t="s">
        <v>153</v>
      </c>
    </row>
    <row r="42" spans="1:3">
      <c r="A42" s="4" t="s">
        <v>154</v>
      </c>
      <c r="B42" s="6" t="n">
        <v>17911</v>
      </c>
      <c r="C42" s="6" t="n">
        <v>150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1</v>
      </c>
      <c r="C1" s="2" t="s">
        <v>357</v>
      </c>
    </row>
    <row r="2" spans="1:3">
      <c r="B2" s="2" t="s">
        <v>2</v>
      </c>
      <c r="C2" s="2" t="s">
        <v>29</v>
      </c>
    </row>
    <row r="3" spans="1:3">
      <c r="A3" s="4" t="s">
        <v>564</v>
      </c>
      <c r="B3" s="6" t="n">
        <v>-3932</v>
      </c>
      <c r="C3" s="6" t="n">
        <v>19553</v>
      </c>
    </row>
    <row r="4" spans="1:3">
      <c r="A4" s="4" t="s">
        <v>549</v>
      </c>
    </row>
    <row r="5" spans="1:3">
      <c r="A5" s="4" t="s">
        <v>564</v>
      </c>
      <c r="B5" s="6" t="n">
        <v>-3932</v>
      </c>
      <c r="C5" s="5" t="n">
        <v>-1546</v>
      </c>
    </row>
    <row r="6" spans="1:3">
      <c r="A6" s="4" t="s">
        <v>556</v>
      </c>
    </row>
    <row r="7" spans="1:3">
      <c r="A7" s="4" t="s">
        <v>564</v>
      </c>
      <c r="C7" s="6" t="n">
        <v>210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1</v>
      </c>
    </row>
    <row r="3" spans="1:3">
      <c r="A3" s="3" t="s">
        <v>186</v>
      </c>
    </row>
    <row r="4" spans="1:3">
      <c r="A4" s="4" t="s">
        <v>90</v>
      </c>
      <c r="B4" s="6" t="n">
        <v>5640</v>
      </c>
      <c r="C4" s="6" t="n">
        <v>4676</v>
      </c>
    </row>
    <row r="5" spans="1:3">
      <c r="A5" s="4" t="s">
        <v>566</v>
      </c>
      <c r="B5" s="6" t="n">
        <v>-266</v>
      </c>
      <c r="C5" s="6" t="n">
        <v>-1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1</v>
      </c>
    </row>
    <row r="3" spans="1:3">
      <c r="A3" s="4" t="s">
        <v>568</v>
      </c>
      <c r="B3" s="6" t="n">
        <v>3217</v>
      </c>
      <c r="C3" s="6" t="n">
        <v>3236</v>
      </c>
    </row>
    <row r="4" spans="1:3">
      <c r="A4" s="4" t="s">
        <v>569</v>
      </c>
      <c r="B4" s="6" t="n">
        <v>10889</v>
      </c>
      <c r="C4" s="6" t="n">
        <v>19691</v>
      </c>
    </row>
    <row r="5" spans="1:3">
      <c r="A5" s="4" t="s">
        <v>570</v>
      </c>
      <c r="B5" s="4" t="s">
        <v>571</v>
      </c>
      <c r="C5" s="4" t="s">
        <v>572</v>
      </c>
    </row>
    <row r="6" spans="1:3">
      <c r="A6" s="4" t="s">
        <v>573</v>
      </c>
    </row>
    <row r="7" spans="1:3">
      <c r="A7" s="4" t="s">
        <v>568</v>
      </c>
      <c r="B7" s="6" t="n">
        <v>1000</v>
      </c>
      <c r="C7" s="6" t="n">
        <v>2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574</v>
      </c>
      <c r="B1" s="2" t="s">
        <v>1</v>
      </c>
      <c r="D1" s="2" t="s">
        <v>357</v>
      </c>
    </row>
    <row r="2" spans="1:4">
      <c r="B2" s="2" t="s">
        <v>2</v>
      </c>
      <c r="C2" s="2" t="s">
        <v>81</v>
      </c>
      <c r="D2" s="2" t="s">
        <v>575</v>
      </c>
    </row>
    <row r="3" spans="1:4">
      <c r="A3" s="4" t="s">
        <v>576</v>
      </c>
      <c r="B3" s="9" t="n">
        <v>1.2</v>
      </c>
      <c r="C3" s="9" t="n">
        <v>1.5</v>
      </c>
    </row>
    <row r="4" spans="1:4">
      <c r="A4" s="4" t="s">
        <v>577</v>
      </c>
      <c r="B4" s="9" t="n">
        <v>1.8</v>
      </c>
      <c r="C4" s="9" t="n">
        <v>1.6</v>
      </c>
    </row>
    <row r="5" spans="1:4">
      <c r="A5" s="4" t="s">
        <v>429</v>
      </c>
    </row>
    <row r="6" spans="1:4">
      <c r="A6" s="4" t="s">
        <v>576</v>
      </c>
      <c r="D6" s="9" t="n">
        <v>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1</v>
      </c>
    </row>
    <row r="3" spans="1:3">
      <c r="A3" s="3" t="s">
        <v>579</v>
      </c>
    </row>
    <row r="4" spans="1:3">
      <c r="A4" s="4" t="s">
        <v>580</v>
      </c>
      <c r="B4" s="4" t="s">
        <v>581</v>
      </c>
      <c r="C4" s="4" t="s">
        <v>581</v>
      </c>
    </row>
    <row r="5" spans="1:3">
      <c r="A5" s="4" t="s">
        <v>582</v>
      </c>
    </row>
    <row r="6" spans="1:3">
      <c r="A6" s="3" t="s">
        <v>579</v>
      </c>
    </row>
    <row r="7" spans="1:3">
      <c r="A7" s="4" t="s">
        <v>583</v>
      </c>
      <c r="B7" s="6" t="n">
        <v>3</v>
      </c>
      <c r="C7" s="6" t="n">
        <v>5</v>
      </c>
    </row>
    <row r="8" spans="1:3">
      <c r="A8" s="4" t="s">
        <v>584</v>
      </c>
      <c r="B8" s="5" t="n">
        <v>2000</v>
      </c>
      <c r="C8" s="5" t="n">
        <v>1835</v>
      </c>
    </row>
    <row r="9" spans="1:3">
      <c r="A9" s="4" t="s">
        <v>585</v>
      </c>
      <c r="B9" s="5" t="n">
        <v>-2182</v>
      </c>
      <c r="C9" s="5" t="n">
        <v>-2537</v>
      </c>
    </row>
    <row r="10" spans="1:3">
      <c r="A10" s="4" t="s">
        <v>586</v>
      </c>
      <c r="B10" s="5" t="n">
        <v>-24</v>
      </c>
      <c r="C10" s="5" t="n">
        <v>-24</v>
      </c>
    </row>
    <row r="11" spans="1:3">
      <c r="A11" s="4" t="s">
        <v>587</v>
      </c>
      <c r="B11" s="5" t="n">
        <v>-203</v>
      </c>
      <c r="C11" s="5" t="n">
        <v>-721</v>
      </c>
    </row>
    <row r="12" spans="1:3">
      <c r="A12" s="4" t="s">
        <v>588</v>
      </c>
    </row>
    <row r="13" spans="1:3">
      <c r="A13" s="3" t="s">
        <v>579</v>
      </c>
    </row>
    <row r="14" spans="1:3">
      <c r="A14" s="4" t="s">
        <v>583</v>
      </c>
      <c r="B14" s="5" t="n">
        <v>1</v>
      </c>
      <c r="C14" s="5" t="n">
        <v>2</v>
      </c>
    </row>
    <row r="15" spans="1:3">
      <c r="A15" s="4" t="s">
        <v>584</v>
      </c>
      <c r="B15" s="5" t="n">
        <v>138</v>
      </c>
      <c r="C15" s="5" t="n">
        <v>128</v>
      </c>
    </row>
    <row r="16" spans="1:3">
      <c r="A16" s="4" t="s">
        <v>586</v>
      </c>
      <c r="B16" s="5" t="n">
        <v>33</v>
      </c>
      <c r="C16" s="5" t="n">
        <v>33</v>
      </c>
    </row>
    <row r="17" spans="1:3">
      <c r="A17" s="4" t="s">
        <v>587</v>
      </c>
      <c r="B17" s="6" t="n">
        <v>172</v>
      </c>
      <c r="C17" s="6" t="n">
        <v>1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9</v>
      </c>
      <c r="B1" s="2" t="s">
        <v>1</v>
      </c>
      <c r="C1" s="2" t="s">
        <v>590</v>
      </c>
    </row>
    <row r="2" spans="1:4">
      <c r="B2" s="2" t="s">
        <v>2</v>
      </c>
      <c r="C2" s="2" t="s">
        <v>2</v>
      </c>
      <c r="D2" s="2" t="s">
        <v>591</v>
      </c>
    </row>
    <row r="3" spans="1:4">
      <c r="A3" s="3" t="s">
        <v>195</v>
      </c>
    </row>
    <row r="4" spans="1:4">
      <c r="A4" s="4" t="s">
        <v>592</v>
      </c>
      <c r="D4" s="6" t="n">
        <v>100</v>
      </c>
    </row>
    <row r="5" spans="1:4">
      <c r="A5" s="4" t="s">
        <v>593</v>
      </c>
      <c r="B5" s="5" t="n">
        <v>0</v>
      </c>
      <c r="C5" s="5" t="n">
        <v>829648</v>
      </c>
    </row>
    <row r="6" spans="1:4">
      <c r="A6" s="4" t="s">
        <v>594</v>
      </c>
      <c r="C6" s="9" t="n">
        <v>1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1</v>
      </c>
    </row>
    <row r="3" spans="1:3">
      <c r="A3" s="4" t="s">
        <v>596</v>
      </c>
      <c r="B3" s="6" t="n">
        <v>300914</v>
      </c>
      <c r="C3" s="6" t="n">
        <v>269872</v>
      </c>
    </row>
    <row r="4" spans="1:3">
      <c r="A4" s="4" t="s">
        <v>597</v>
      </c>
      <c r="B4" s="5" t="n">
        <v>22400074</v>
      </c>
    </row>
    <row r="5" spans="1:3">
      <c r="A5" s="4" t="s">
        <v>98</v>
      </c>
      <c r="B5" s="6" t="n">
        <v>-5068</v>
      </c>
      <c r="C5" s="5" t="n">
        <v>17300</v>
      </c>
    </row>
    <row r="6" spans="1:3">
      <c r="A6" s="4" t="s">
        <v>598</v>
      </c>
      <c r="B6" s="5" t="n">
        <v>-5380</v>
      </c>
      <c r="C6" s="5" t="n">
        <v>6572</v>
      </c>
    </row>
    <row r="7" spans="1:3">
      <c r="A7" s="4" t="s">
        <v>112</v>
      </c>
      <c r="B7" s="5" t="n">
        <v>-10448</v>
      </c>
      <c r="C7" s="5" t="n">
        <v>23872</v>
      </c>
    </row>
    <row r="8" spans="1:3">
      <c r="A8" s="4" t="s">
        <v>599</v>
      </c>
      <c r="B8" s="5" t="n">
        <v>160</v>
      </c>
      <c r="C8" s="5" t="n">
        <v>112</v>
      </c>
    </row>
    <row r="9" spans="1:3">
      <c r="A9" s="4" t="s">
        <v>600</v>
      </c>
      <c r="B9" s="5" t="n">
        <v>-861</v>
      </c>
      <c r="C9" s="5" t="n">
        <v>-474</v>
      </c>
    </row>
    <row r="10" spans="1:3">
      <c r="A10" s="4" t="s">
        <v>601</v>
      </c>
      <c r="B10" s="5" t="n">
        <v>1297</v>
      </c>
      <c r="C10" s="5" t="n">
        <v>703</v>
      </c>
    </row>
    <row r="11" spans="1:3">
      <c r="A11" s="4" t="s">
        <v>602</v>
      </c>
      <c r="B11" s="5" t="n">
        <v>-2680</v>
      </c>
      <c r="C11" s="5" t="n">
        <v>-2465</v>
      </c>
    </row>
    <row r="12" spans="1:3">
      <c r="A12" s="4" t="s">
        <v>603</v>
      </c>
      <c r="B12" s="5" t="n">
        <v>4132</v>
      </c>
    </row>
    <row r="13" spans="1:3">
      <c r="A13" s="4" t="s">
        <v>546</v>
      </c>
      <c r="B13" s="5" t="n">
        <v>19980</v>
      </c>
    </row>
    <row r="14" spans="1:3">
      <c r="A14" s="4" t="s">
        <v>596</v>
      </c>
      <c r="B14" s="6" t="n">
        <v>312494</v>
      </c>
      <c r="C14" s="5" t="n">
        <v>291620</v>
      </c>
    </row>
    <row r="15" spans="1:3">
      <c r="A15" s="4" t="s">
        <v>597</v>
      </c>
      <c r="B15" s="5" t="n">
        <v>22515971</v>
      </c>
    </row>
    <row r="16" spans="1:3">
      <c r="A16" s="4" t="s">
        <v>604</v>
      </c>
    </row>
    <row r="17" spans="1:3">
      <c r="A17" s="4" t="s">
        <v>596</v>
      </c>
      <c r="B17" s="6" t="n">
        <v>224</v>
      </c>
      <c r="C17" s="6" t="n">
        <v>223</v>
      </c>
    </row>
    <row r="18" spans="1:3">
      <c r="A18" s="4" t="s">
        <v>597</v>
      </c>
      <c r="B18" s="5" t="n">
        <v>20606736</v>
      </c>
      <c r="C18" s="5" t="n">
        <v>20542397</v>
      </c>
    </row>
    <row r="19" spans="1:3">
      <c r="A19" s="4" t="s">
        <v>605</v>
      </c>
      <c r="B19" s="6" t="n">
        <v>1</v>
      </c>
      <c r="C19" s="6" t="n">
        <v>1</v>
      </c>
    </row>
    <row r="20" spans="1:3">
      <c r="A20" s="4" t="s">
        <v>606</v>
      </c>
      <c r="B20" s="5" t="n">
        <v>102856</v>
      </c>
      <c r="C20" s="5" t="n">
        <v>62225</v>
      </c>
    </row>
    <row r="21" spans="1:3">
      <c r="A21" s="4" t="s">
        <v>607</v>
      </c>
      <c r="B21" s="5" t="n">
        <v>13041</v>
      </c>
      <c r="C21" s="5" t="n">
        <v>8579</v>
      </c>
    </row>
    <row r="22" spans="1:3">
      <c r="A22" s="4" t="s">
        <v>608</v>
      </c>
      <c r="B22" s="5" t="n">
        <v>-33908</v>
      </c>
      <c r="C22" s="5" t="n">
        <v>-18064</v>
      </c>
    </row>
    <row r="23" spans="1:3">
      <c r="A23" s="4" t="s">
        <v>596</v>
      </c>
      <c r="B23" s="6" t="n">
        <v>225</v>
      </c>
      <c r="C23" s="6" t="n">
        <v>224</v>
      </c>
    </row>
    <row r="24" spans="1:3">
      <c r="A24" s="4" t="s">
        <v>597</v>
      </c>
      <c r="B24" s="5" t="n">
        <v>20688725</v>
      </c>
      <c r="C24" s="5" t="n">
        <v>20595137</v>
      </c>
    </row>
    <row r="25" spans="1:3">
      <c r="A25" s="4" t="s">
        <v>609</v>
      </c>
    </row>
    <row r="26" spans="1:3">
      <c r="A26" s="4" t="s">
        <v>596</v>
      </c>
      <c r="B26" s="6" t="n">
        <v>347816</v>
      </c>
      <c r="C26" s="6" t="n">
        <v>344153</v>
      </c>
    </row>
    <row r="27" spans="1:3">
      <c r="A27" s="4" t="s">
        <v>605</v>
      </c>
      <c r="B27" s="5" t="n">
        <v>-1</v>
      </c>
      <c r="C27" s="5" t="n">
        <v>-1</v>
      </c>
    </row>
    <row r="28" spans="1:3">
      <c r="A28" s="4" t="s">
        <v>599</v>
      </c>
      <c r="B28" s="5" t="n">
        <v>160</v>
      </c>
      <c r="C28" s="5" t="n">
        <v>112</v>
      </c>
    </row>
    <row r="29" spans="1:3">
      <c r="A29" s="4" t="s">
        <v>601</v>
      </c>
      <c r="B29" s="5" t="n">
        <v>1297</v>
      </c>
      <c r="C29" s="5" t="n">
        <v>703</v>
      </c>
    </row>
    <row r="30" spans="1:3">
      <c r="A30" s="4" t="s">
        <v>596</v>
      </c>
      <c r="B30" s="5" t="n">
        <v>349272</v>
      </c>
      <c r="C30" s="5" t="n">
        <v>344967</v>
      </c>
    </row>
    <row r="31" spans="1:3">
      <c r="A31" s="4" t="s">
        <v>610</v>
      </c>
    </row>
    <row r="32" spans="1:3">
      <c r="A32" s="4" t="s">
        <v>596</v>
      </c>
      <c r="B32" s="5" t="n">
        <v>-36882</v>
      </c>
      <c r="C32" s="5" t="n">
        <v>-36408</v>
      </c>
    </row>
    <row r="33" spans="1:3">
      <c r="A33" s="4" t="s">
        <v>600</v>
      </c>
      <c r="B33" s="5" t="n">
        <v>-861</v>
      </c>
      <c r="C33" s="5" t="n">
        <v>-474</v>
      </c>
    </row>
    <row r="34" spans="1:3">
      <c r="A34" s="4" t="s">
        <v>596</v>
      </c>
      <c r="B34" s="5" t="n">
        <v>-37743</v>
      </c>
      <c r="C34" s="5" t="n">
        <v>-36882</v>
      </c>
    </row>
    <row r="35" spans="1:3">
      <c r="A35" s="4" t="s">
        <v>611</v>
      </c>
    </row>
    <row r="36" spans="1:3">
      <c r="A36" s="4" t="s">
        <v>596</v>
      </c>
      <c r="B36" s="5" t="n">
        <v>64676</v>
      </c>
      <c r="C36" s="5" t="n">
        <v>29712</v>
      </c>
    </row>
    <row r="37" spans="1:3">
      <c r="A37" s="4" t="s">
        <v>98</v>
      </c>
      <c r="B37" s="5" t="n">
        <v>-5068</v>
      </c>
      <c r="C37" s="5" t="n">
        <v>17300</v>
      </c>
    </row>
    <row r="38" spans="1:3">
      <c r="A38" s="4" t="s">
        <v>602</v>
      </c>
      <c r="B38" s="5" t="n">
        <v>-2680</v>
      </c>
      <c r="C38" s="5" t="n">
        <v>-2465</v>
      </c>
    </row>
    <row r="39" spans="1:3">
      <c r="A39" s="4" t="s">
        <v>603</v>
      </c>
      <c r="B39" s="5" t="n">
        <v>4132</v>
      </c>
      <c r="C39" s="5" t="n">
        <v>-3848</v>
      </c>
    </row>
    <row r="40" spans="1:3">
      <c r="A40" s="4" t="s">
        <v>596</v>
      </c>
      <c r="B40" s="5" t="n">
        <v>61060</v>
      </c>
      <c r="C40" s="5" t="n">
        <v>40699</v>
      </c>
    </row>
    <row r="41" spans="1:3">
      <c r="A41" s="4" t="s">
        <v>612</v>
      </c>
    </row>
    <row r="42" spans="1:3">
      <c r="A42" s="4" t="s">
        <v>596</v>
      </c>
      <c r="B42" s="5" t="n">
        <v>-74920</v>
      </c>
      <c r="C42" s="5" t="n">
        <v>-67808</v>
      </c>
    </row>
    <row r="43" spans="1:3">
      <c r="A43" s="4" t="s">
        <v>598</v>
      </c>
      <c r="B43" s="5" t="n">
        <v>-5380</v>
      </c>
      <c r="C43" s="5" t="n">
        <v>6572</v>
      </c>
    </row>
    <row r="44" spans="1:3">
      <c r="A44" s="4" t="s">
        <v>603</v>
      </c>
      <c r="C44" s="5" t="n">
        <v>3848</v>
      </c>
    </row>
    <row r="45" spans="1:3">
      <c r="A45" s="4" t="s">
        <v>546</v>
      </c>
      <c r="B45" s="5" t="n">
        <v>19980</v>
      </c>
    </row>
    <row r="46" spans="1:3">
      <c r="A46" s="4" t="s">
        <v>596</v>
      </c>
      <c r="B46" s="5" t="n">
        <v>-60320</v>
      </c>
      <c r="C46" s="6" t="n">
        <v>-57388</v>
      </c>
    </row>
    <row r="47" spans="1:3">
      <c r="A47" s="4" t="s">
        <v>296</v>
      </c>
    </row>
    <row r="48" spans="1:3">
      <c r="A48" s="4" t="s">
        <v>613</v>
      </c>
      <c r="B48" s="5" t="n">
        <v>-36800</v>
      </c>
    </row>
    <row r="49" spans="1:3">
      <c r="A49" s="4" t="s">
        <v>614</v>
      </c>
    </row>
    <row r="50" spans="1:3">
      <c r="A50" s="4" t="s">
        <v>546</v>
      </c>
      <c r="B50" s="6" t="n">
        <v>17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5</v>
      </c>
      <c r="B1" s="2" t="s">
        <v>1</v>
      </c>
    </row>
    <row r="2" spans="1:5">
      <c r="B2" s="2" t="s">
        <v>2</v>
      </c>
      <c r="C2" s="2" t="s">
        <v>81</v>
      </c>
      <c r="D2" s="2" t="s">
        <v>29</v>
      </c>
      <c r="E2" s="2" t="s">
        <v>616</v>
      </c>
    </row>
    <row r="3" spans="1:5">
      <c r="A3" s="3" t="s">
        <v>195</v>
      </c>
    </row>
    <row r="4" spans="1:5">
      <c r="A4" s="4" t="s">
        <v>617</v>
      </c>
      <c r="B4" s="6" t="n">
        <v>-20142</v>
      </c>
      <c r="C4" s="6" t="n">
        <v>-18556</v>
      </c>
      <c r="D4" s="6" t="n">
        <v>-36531</v>
      </c>
      <c r="E4" s="6" t="n">
        <v>-24861</v>
      </c>
    </row>
    <row r="5" spans="1:5">
      <c r="A5" s="4" t="s">
        <v>618</v>
      </c>
      <c r="B5" s="5" t="n">
        <v>-38185</v>
      </c>
      <c r="C5" s="5" t="n">
        <v>-38249</v>
      </c>
      <c r="D5" s="5" t="n">
        <v>-38185</v>
      </c>
      <c r="E5" s="5" t="n">
        <v>-38249</v>
      </c>
    </row>
    <row r="6" spans="1:5">
      <c r="A6" s="4" t="s">
        <v>619</v>
      </c>
      <c r="B6" s="5" t="n">
        <v>-1993</v>
      </c>
      <c r="C6" s="5" t="n">
        <v>-583</v>
      </c>
      <c r="D6" s="5" t="n">
        <v>-204</v>
      </c>
      <c r="E6" s="5" t="n">
        <v>-4698</v>
      </c>
    </row>
    <row r="7" spans="1:5">
      <c r="A7" s="4" t="s">
        <v>620</v>
      </c>
      <c r="B7" s="5" t="n">
        <v>-60320</v>
      </c>
      <c r="C7" s="5" t="n">
        <v>-57388</v>
      </c>
      <c r="D7" s="5" t="n">
        <v>-74920</v>
      </c>
      <c r="E7" s="6" t="n">
        <v>-67808</v>
      </c>
    </row>
    <row r="8" spans="1:5">
      <c r="A8" s="4" t="s">
        <v>621</v>
      </c>
      <c r="B8" s="5" t="n">
        <v>16389</v>
      </c>
      <c r="C8" s="5" t="n">
        <v>6305</v>
      </c>
    </row>
    <row r="9" spans="1:5">
      <c r="A9" s="4" t="s">
        <v>622</v>
      </c>
      <c r="B9" s="5" t="n">
        <v>-1789</v>
      </c>
      <c r="C9" s="5" t="n">
        <v>4115</v>
      </c>
    </row>
    <row r="10" spans="1:5">
      <c r="A10" s="4" t="s">
        <v>111</v>
      </c>
      <c r="B10" s="5" t="n">
        <v>14600</v>
      </c>
      <c r="C10" s="6" t="n">
        <v>10420</v>
      </c>
    </row>
    <row r="11" spans="1:5">
      <c r="A11" s="4" t="s">
        <v>623</v>
      </c>
      <c r="B11" s="5" t="n">
        <v>0</v>
      </c>
      <c r="D11" s="5" t="n">
        <v>2900</v>
      </c>
    </row>
    <row r="12" spans="1:5">
      <c r="A12" s="4" t="s">
        <v>624</v>
      </c>
      <c r="B12" s="5" t="n">
        <v>14900</v>
      </c>
      <c r="D12" s="5" t="n">
        <v>14900</v>
      </c>
    </row>
    <row r="13" spans="1:5">
      <c r="A13" s="4" t="s">
        <v>115</v>
      </c>
      <c r="B13" s="6" t="n">
        <v>-1900</v>
      </c>
      <c r="D13" s="6" t="n">
        <v>-1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81</v>
      </c>
    </row>
    <row r="3" spans="1:3">
      <c r="A3" s="3" t="s">
        <v>195</v>
      </c>
    </row>
    <row r="4" spans="1:3">
      <c r="A4" s="4" t="s">
        <v>626</v>
      </c>
      <c r="B4" s="6" t="n">
        <v>-204</v>
      </c>
      <c r="C4" s="6" t="n">
        <v>-4698</v>
      </c>
    </row>
    <row r="5" spans="1:3">
      <c r="A5" s="4" t="s">
        <v>627</v>
      </c>
      <c r="B5" s="5" t="n">
        <v>-2013</v>
      </c>
      <c r="C5" s="5" t="n">
        <v>3381</v>
      </c>
    </row>
    <row r="6" spans="1:3">
      <c r="A6" s="4" t="s">
        <v>628</v>
      </c>
      <c r="B6" s="5" t="n">
        <v>224</v>
      </c>
      <c r="C6" s="5" t="n">
        <v>734</v>
      </c>
    </row>
    <row r="7" spans="1:3">
      <c r="A7" s="4" t="s">
        <v>622</v>
      </c>
      <c r="B7" s="5" t="n">
        <v>-1789</v>
      </c>
      <c r="C7" s="5" t="n">
        <v>4115</v>
      </c>
    </row>
    <row r="8" spans="1:3">
      <c r="A8" s="4" t="s">
        <v>629</v>
      </c>
      <c r="B8" s="5" t="n">
        <v>-1993</v>
      </c>
      <c r="C8" s="5" t="n">
        <v>-583</v>
      </c>
    </row>
    <row r="9" spans="1:3">
      <c r="A9" s="4" t="s">
        <v>630</v>
      </c>
      <c r="B9" s="5" t="n">
        <v>-38185</v>
      </c>
      <c r="C9" s="5" t="n">
        <v>-38249</v>
      </c>
    </row>
    <row r="10" spans="1:3">
      <c r="A10" s="4" t="s">
        <v>631</v>
      </c>
      <c r="B10" s="5" t="n">
        <v>-38185</v>
      </c>
      <c r="C10" s="5" t="n">
        <v>-38249</v>
      </c>
    </row>
    <row r="11" spans="1:3">
      <c r="A11" s="4" t="s">
        <v>632</v>
      </c>
      <c r="B11" s="5" t="n">
        <v>-36531</v>
      </c>
      <c r="C11" s="5" t="n">
        <v>-24861</v>
      </c>
    </row>
    <row r="12" spans="1:3">
      <c r="A12" s="4" t="s">
        <v>633</v>
      </c>
      <c r="B12" s="5" t="n">
        <v>-3367</v>
      </c>
      <c r="C12" s="5" t="n">
        <v>3191</v>
      </c>
    </row>
    <row r="13" spans="1:3">
      <c r="A13" s="4" t="s">
        <v>634</v>
      </c>
      <c r="B13" s="5" t="n">
        <v>19756</v>
      </c>
      <c r="C13" s="5" t="n">
        <v>3114</v>
      </c>
    </row>
    <row r="14" spans="1:3">
      <c r="A14" s="4" t="s">
        <v>635</v>
      </c>
      <c r="B14" s="5" t="n">
        <v>-3367</v>
      </c>
      <c r="C14" s="5" t="n">
        <v>3191</v>
      </c>
    </row>
    <row r="15" spans="1:3">
      <c r="A15" s="4" t="s">
        <v>636</v>
      </c>
      <c r="B15" s="5" t="n">
        <v>16389</v>
      </c>
      <c r="C15" s="5" t="n">
        <v>6305</v>
      </c>
    </row>
    <row r="16" spans="1:3">
      <c r="A16" s="4" t="s">
        <v>637</v>
      </c>
      <c r="B16" s="5" t="n">
        <v>-20142</v>
      </c>
      <c r="C16" s="5" t="n">
        <v>-18556</v>
      </c>
    </row>
    <row r="17" spans="1:3">
      <c r="A17" s="4" t="s">
        <v>412</v>
      </c>
      <c r="B17" s="5" t="n">
        <v>-74920</v>
      </c>
      <c r="C17" s="5" t="n">
        <v>-67808</v>
      </c>
    </row>
    <row r="18" spans="1:3">
      <c r="A18" s="4" t="s">
        <v>598</v>
      </c>
      <c r="B18" s="5" t="n">
        <v>-5380</v>
      </c>
      <c r="C18" s="5" t="n">
        <v>6572</v>
      </c>
    </row>
    <row r="19" spans="1:3">
      <c r="A19" s="4" t="s">
        <v>638</v>
      </c>
      <c r="B19" s="5" t="n">
        <v>19980</v>
      </c>
      <c r="C19" s="5" t="n">
        <v>3848</v>
      </c>
    </row>
    <row r="20" spans="1:3">
      <c r="A20" s="4" t="s">
        <v>111</v>
      </c>
      <c r="B20" s="5" t="n">
        <v>14600</v>
      </c>
      <c r="C20" s="5" t="n">
        <v>10420</v>
      </c>
    </row>
    <row r="21" spans="1:3">
      <c r="A21" s="4" t="s">
        <v>639</v>
      </c>
      <c r="B21" s="6" t="n">
        <v>-60320</v>
      </c>
      <c r="C21" s="6" t="n">
        <v>-573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1</v>
      </c>
    </row>
    <row r="3" spans="1:3">
      <c r="A3" s="3" t="s">
        <v>199</v>
      </c>
    </row>
    <row r="4" spans="1:3">
      <c r="A4" s="4" t="s">
        <v>96</v>
      </c>
      <c r="B4" s="6" t="n">
        <v>7672</v>
      </c>
      <c r="C4" s="6" t="n">
        <v>16455</v>
      </c>
    </row>
    <row r="5" spans="1:3">
      <c r="A5" s="4" t="s">
        <v>97</v>
      </c>
      <c r="B5" s="5" t="n">
        <v>-12740</v>
      </c>
      <c r="C5" s="5" t="n">
        <v>845</v>
      </c>
    </row>
    <row r="6" spans="1:3">
      <c r="A6" s="4" t="s">
        <v>98</v>
      </c>
      <c r="B6" s="6" t="n">
        <v>-5068</v>
      </c>
      <c r="C6" s="6" t="n">
        <v>17300</v>
      </c>
    </row>
    <row r="7" spans="1:3">
      <c r="A7" s="3" t="s">
        <v>641</v>
      </c>
    </row>
    <row r="8" spans="1:3">
      <c r="A8" s="4" t="s">
        <v>642</v>
      </c>
      <c r="B8" s="7" t="n">
        <v>0.37</v>
      </c>
      <c r="C8" s="7" t="n">
        <v>0.8</v>
      </c>
    </row>
    <row r="9" spans="1:3">
      <c r="A9" s="4" t="s">
        <v>643</v>
      </c>
      <c r="B9" s="8" t="n">
        <v>-0.62</v>
      </c>
      <c r="C9" s="8" t="n">
        <v>0.04</v>
      </c>
    </row>
    <row r="10" spans="1:3">
      <c r="A10" s="4" t="s">
        <v>644</v>
      </c>
      <c r="B10" s="7" t="n">
        <v>-0.25</v>
      </c>
      <c r="C10" s="7" t="n">
        <v>0.84</v>
      </c>
    </row>
    <row r="11" spans="1:3">
      <c r="A11" s="4" t="s">
        <v>645</v>
      </c>
      <c r="B11" s="5" t="n">
        <v>20632128</v>
      </c>
      <c r="C11" s="5" t="n">
        <v>20556613</v>
      </c>
    </row>
    <row r="12" spans="1:3">
      <c r="A12" s="3" t="s">
        <v>646</v>
      </c>
    </row>
    <row r="13" spans="1:3">
      <c r="A13" s="4" t="s">
        <v>642</v>
      </c>
      <c r="B13" s="7" t="n">
        <v>0.36</v>
      </c>
      <c r="C13" s="7" t="n">
        <v>0.79</v>
      </c>
    </row>
    <row r="14" spans="1:3">
      <c r="A14" s="4" t="s">
        <v>643</v>
      </c>
      <c r="B14" s="8" t="n">
        <v>-0.6</v>
      </c>
      <c r="C14" s="8" t="n">
        <v>0.04</v>
      </c>
    </row>
    <row r="15" spans="1:3">
      <c r="A15" s="4" t="s">
        <v>647</v>
      </c>
      <c r="B15" s="7" t="n">
        <v>-0.24</v>
      </c>
      <c r="C15" s="7" t="n">
        <v>0.83</v>
      </c>
    </row>
    <row r="16" spans="1:3">
      <c r="A16" s="4" t="s">
        <v>648</v>
      </c>
      <c r="B16" s="5" t="n">
        <v>21063287</v>
      </c>
      <c r="C16" s="5" t="n">
        <v>20951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9</v>
      </c>
      <c r="B1" s="2" t="s">
        <v>1</v>
      </c>
    </row>
    <row r="2" spans="1:3">
      <c r="B2" s="2" t="s">
        <v>2</v>
      </c>
      <c r="C2" s="2" t="s">
        <v>81</v>
      </c>
    </row>
    <row r="3" spans="1:3">
      <c r="A3" s="3" t="s">
        <v>199</v>
      </c>
    </row>
    <row r="4" spans="1:3">
      <c r="A4" s="4" t="s">
        <v>650</v>
      </c>
      <c r="B4" s="4" t="s">
        <v>651</v>
      </c>
      <c r="C4" s="4" t="s">
        <v>652</v>
      </c>
    </row>
    <row r="5" spans="1:3">
      <c r="A5" s="4" t="s">
        <v>653</v>
      </c>
      <c r="B5" s="7" t="n">
        <v>0.13</v>
      </c>
      <c r="C5" s="7" t="n">
        <v>0.12</v>
      </c>
    </row>
    <row r="6" spans="1:3">
      <c r="A6" s="4" t="s">
        <v>654</v>
      </c>
      <c r="B6" s="4" t="s">
        <v>655</v>
      </c>
      <c r="C6" s="4" t="s">
        <v>656</v>
      </c>
    </row>
    <row r="7" spans="1:3">
      <c r="A7" s="4" t="s">
        <v>657</v>
      </c>
      <c r="B7" s="4" t="s">
        <v>658</v>
      </c>
      <c r="C7" s="4" t="s">
        <v>6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6"/>
    <col customWidth="1" max="5" min="5" width="14"/>
  </cols>
  <sheetData>
    <row r="1" spans="1:5">
      <c r="A1" s="1" t="s">
        <v>660</v>
      </c>
      <c r="B1" s="2" t="s">
        <v>1</v>
      </c>
      <c r="D1" s="2" t="s">
        <v>590</v>
      </c>
    </row>
    <row r="2" spans="1:5">
      <c r="B2" s="2" t="s">
        <v>2</v>
      </c>
      <c r="C2" s="2" t="s">
        <v>81</v>
      </c>
      <c r="D2" s="2" t="s">
        <v>2</v>
      </c>
      <c r="E2" s="2" t="s">
        <v>29</v>
      </c>
    </row>
    <row r="3" spans="1:5">
      <c r="A3" s="3" t="s">
        <v>661</v>
      </c>
    </row>
    <row r="4" spans="1:5">
      <c r="A4" s="4" t="s">
        <v>662</v>
      </c>
      <c r="B4" s="5" t="n">
        <v>442609</v>
      </c>
      <c r="D4" s="5" t="n">
        <v>442609</v>
      </c>
    </row>
    <row r="5" spans="1:5">
      <c r="A5" s="4" t="s">
        <v>663</v>
      </c>
      <c r="D5" s="6" t="n">
        <v>18900</v>
      </c>
    </row>
    <row r="6" spans="1:5">
      <c r="A6" s="4" t="s">
        <v>664</v>
      </c>
      <c r="B6" s="5" t="n">
        <v>0</v>
      </c>
      <c r="D6" s="5" t="n">
        <v>829648</v>
      </c>
    </row>
    <row r="7" spans="1:5">
      <c r="A7" s="4" t="s">
        <v>665</v>
      </c>
      <c r="B7" s="6" t="n">
        <v>986</v>
      </c>
      <c r="C7" s="6" t="n">
        <v>703</v>
      </c>
    </row>
    <row r="8" spans="1:5">
      <c r="A8" s="4" t="s">
        <v>666</v>
      </c>
      <c r="B8" s="6" t="n">
        <v>51459</v>
      </c>
      <c r="D8" s="6" t="n">
        <v>51459</v>
      </c>
      <c r="E8" s="6" t="n">
        <v>84163</v>
      </c>
    </row>
    <row r="9" spans="1:5">
      <c r="A9" s="4" t="s">
        <v>75</v>
      </c>
      <c r="B9" s="7" t="n">
        <v>0.01</v>
      </c>
      <c r="D9" s="7" t="n">
        <v>0.01</v>
      </c>
      <c r="E9" s="7" t="n">
        <v>0.01</v>
      </c>
    </row>
    <row r="10" spans="1:5">
      <c r="A10" s="4" t="s">
        <v>667</v>
      </c>
    </row>
    <row r="11" spans="1:5">
      <c r="A11" s="3" t="s">
        <v>661</v>
      </c>
    </row>
    <row r="12" spans="1:5">
      <c r="A12" s="4" t="s">
        <v>668</v>
      </c>
      <c r="B12" s="4" t="s">
        <v>309</v>
      </c>
    </row>
    <row r="13" spans="1:5">
      <c r="A13" s="4" t="s">
        <v>669</v>
      </c>
      <c r="B13" s="4" t="s">
        <v>311</v>
      </c>
    </row>
    <row r="14" spans="1:5">
      <c r="A14" s="4" t="s">
        <v>670</v>
      </c>
      <c r="B14" s="4" t="s">
        <v>671</v>
      </c>
    </row>
    <row r="15" spans="1:5">
      <c r="A15" s="4" t="s">
        <v>672</v>
      </c>
      <c r="B15" s="6" t="n">
        <v>0</v>
      </c>
      <c r="C15" s="5" t="n">
        <v>0</v>
      </c>
    </row>
    <row r="16" spans="1:5">
      <c r="A16" s="4" t="s">
        <v>673</v>
      </c>
      <c r="B16" s="5" t="n">
        <v>328303</v>
      </c>
      <c r="D16" s="5" t="n">
        <v>328303</v>
      </c>
      <c r="E16" s="5" t="n">
        <v>341344</v>
      </c>
    </row>
    <row r="17" spans="1:5">
      <c r="A17" s="4" t="s">
        <v>674</v>
      </c>
      <c r="B17" s="4" t="s">
        <v>309</v>
      </c>
    </row>
    <row r="18" spans="1:5">
      <c r="A18" s="4" t="s">
        <v>675</v>
      </c>
      <c r="B18" s="5" t="n">
        <v>13041</v>
      </c>
    </row>
    <row r="19" spans="1:5">
      <c r="A19" s="4" t="s">
        <v>676</v>
      </c>
      <c r="B19" s="6" t="n">
        <v>200</v>
      </c>
    </row>
    <row r="20" spans="1:5">
      <c r="A20" s="4" t="s">
        <v>677</v>
      </c>
      <c r="B20" s="6" t="n">
        <v>2900</v>
      </c>
      <c r="D20" s="6" t="n">
        <v>2900</v>
      </c>
    </row>
    <row r="21" spans="1:5">
      <c r="A21" s="4" t="s">
        <v>678</v>
      </c>
      <c r="B21" s="5" t="n">
        <v>328303</v>
      </c>
      <c r="D21" s="5" t="n">
        <v>328303</v>
      </c>
    </row>
    <row r="22" spans="1:5">
      <c r="A22" s="4" t="s">
        <v>679</v>
      </c>
      <c r="B22" s="5" t="n">
        <v>0</v>
      </c>
    </row>
    <row r="23" spans="1:5">
      <c r="A23" s="4" t="s">
        <v>680</v>
      </c>
    </row>
    <row r="24" spans="1:5">
      <c r="A24" s="3" t="s">
        <v>661</v>
      </c>
    </row>
    <row r="25" spans="1:5">
      <c r="A25" s="4" t="s">
        <v>681</v>
      </c>
      <c r="B25" s="4" t="s">
        <v>309</v>
      </c>
    </row>
    <row r="26" spans="1:5">
      <c r="A26" s="4" t="s">
        <v>682</v>
      </c>
      <c r="B26" s="6" t="n">
        <v>1000</v>
      </c>
      <c r="C26" s="5" t="n">
        <v>700</v>
      </c>
    </row>
    <row r="27" spans="1:5">
      <c r="A27" s="4" t="s">
        <v>683</v>
      </c>
      <c r="B27" s="6" t="n">
        <v>8100</v>
      </c>
      <c r="D27" s="6" t="n">
        <v>8100</v>
      </c>
    </row>
    <row r="28" spans="1:5">
      <c r="A28" s="4" t="s">
        <v>684</v>
      </c>
      <c r="B28" s="4" t="s">
        <v>685</v>
      </c>
    </row>
    <row r="29" spans="1:5">
      <c r="A29" s="4" t="s">
        <v>686</v>
      </c>
      <c r="B29" s="5" t="n">
        <v>461776</v>
      </c>
      <c r="D29" s="5" t="n">
        <v>461776</v>
      </c>
      <c r="E29" s="5" t="n">
        <v>388047</v>
      </c>
    </row>
    <row r="30" spans="1:5">
      <c r="A30" s="4" t="s">
        <v>687</v>
      </c>
      <c r="B30" s="5" t="n">
        <v>176586</v>
      </c>
    </row>
    <row r="31" spans="1:5">
      <c r="A31" s="4" t="s">
        <v>688</v>
      </c>
      <c r="B31" s="5" t="n">
        <v>102856</v>
      </c>
    </row>
    <row r="32" spans="1:5">
      <c r="A32" s="4" t="s">
        <v>689</v>
      </c>
      <c r="B32" s="5" t="n">
        <v>102856</v>
      </c>
    </row>
    <row r="33" spans="1:5">
      <c r="A33" s="4" t="s">
        <v>690</v>
      </c>
      <c r="B33" s="6" t="n">
        <v>2600</v>
      </c>
    </row>
    <row r="34" spans="1:5">
      <c r="A34" s="4" t="s">
        <v>691</v>
      </c>
      <c r="B34" s="5" t="n">
        <v>68948</v>
      </c>
    </row>
    <row r="35" spans="1:5">
      <c r="A35" s="4" t="s">
        <v>663</v>
      </c>
      <c r="B35" s="6" t="n">
        <v>900</v>
      </c>
    </row>
    <row r="36" spans="1:5">
      <c r="A36" s="4" t="s">
        <v>664</v>
      </c>
      <c r="B36" s="5" t="n">
        <v>33908</v>
      </c>
    </row>
    <row r="37" spans="1:5">
      <c r="A37" s="4" t="s">
        <v>692</v>
      </c>
    </row>
    <row r="38" spans="1:5">
      <c r="A38" s="3" t="s">
        <v>661</v>
      </c>
    </row>
    <row r="39" spans="1:5">
      <c r="A39" s="4" t="s">
        <v>668</v>
      </c>
      <c r="B39" s="4" t="s">
        <v>309</v>
      </c>
    </row>
    <row r="40" spans="1:5">
      <c r="A40" s="4" t="s">
        <v>693</v>
      </c>
      <c r="B40" s="6" t="n">
        <v>2500</v>
      </c>
      <c r="C40" s="6" t="n">
        <v>1000</v>
      </c>
    </row>
    <row r="41" spans="1:5">
      <c r="A41" s="4" t="s">
        <v>694</v>
      </c>
      <c r="B41" s="5" t="n">
        <v>4000</v>
      </c>
      <c r="D41" s="6" t="n">
        <v>4000</v>
      </c>
    </row>
    <row r="42" spans="1:5">
      <c r="A42" s="4" t="s">
        <v>695</v>
      </c>
      <c r="B42" s="5" t="n">
        <v>6000</v>
      </c>
      <c r="D42" s="5" t="n">
        <v>6000</v>
      </c>
    </row>
    <row r="43" spans="1:5">
      <c r="A43" s="4" t="s">
        <v>666</v>
      </c>
      <c r="B43" s="6" t="n">
        <v>2000</v>
      </c>
      <c r="D43" s="6" t="n">
        <v>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97</v>
      </c>
    </row>
    <row r="3" spans="1:2">
      <c r="A3" s="4" t="s">
        <v>667</v>
      </c>
    </row>
    <row r="4" spans="1:2">
      <c r="A4" s="3" t="s">
        <v>661</v>
      </c>
    </row>
    <row r="5" spans="1:2">
      <c r="A5" s="4" t="s">
        <v>698</v>
      </c>
      <c r="B5" s="5" t="n">
        <v>341344</v>
      </c>
    </row>
    <row r="6" spans="1:2">
      <c r="A6" s="4" t="s">
        <v>699</v>
      </c>
      <c r="B6" s="5" t="n">
        <v>0</v>
      </c>
    </row>
    <row r="7" spans="1:2">
      <c r="A7" s="4" t="s">
        <v>700</v>
      </c>
      <c r="B7" s="5" t="n">
        <v>-13041</v>
      </c>
    </row>
    <row r="8" spans="1:2">
      <c r="A8" s="4" t="s">
        <v>701</v>
      </c>
      <c r="B8" s="5" t="n">
        <v>328303</v>
      </c>
    </row>
    <row r="9" spans="1:2">
      <c r="A9" s="4" t="s">
        <v>702</v>
      </c>
      <c r="B9" s="7" t="n">
        <v>12.21</v>
      </c>
    </row>
    <row r="10" spans="1:2">
      <c r="A10" s="4" t="s">
        <v>703</v>
      </c>
      <c r="B10" s="8" t="n">
        <v>12.23</v>
      </c>
    </row>
    <row r="11" spans="1:2">
      <c r="A11" s="4" t="s">
        <v>704</v>
      </c>
      <c r="B11" s="7" t="n">
        <v>12.21</v>
      </c>
    </row>
    <row r="12" spans="1:2">
      <c r="A12" s="4" t="s">
        <v>680</v>
      </c>
    </row>
    <row r="13" spans="1:2">
      <c r="A13" s="3" t="s">
        <v>661</v>
      </c>
    </row>
    <row r="14" spans="1:2">
      <c r="A14" s="4" t="s">
        <v>705</v>
      </c>
      <c r="B14" s="5" t="n">
        <v>388047</v>
      </c>
    </row>
    <row r="15" spans="1:2">
      <c r="A15" s="4" t="s">
        <v>687</v>
      </c>
      <c r="B15" s="5" t="n">
        <v>176586</v>
      </c>
    </row>
    <row r="16" spans="1:2">
      <c r="A16" s="4" t="s">
        <v>706</v>
      </c>
      <c r="B16" s="5" t="n">
        <v>-102856</v>
      </c>
    </row>
    <row r="17" spans="1:2">
      <c r="A17" s="4" t="s">
        <v>707</v>
      </c>
      <c r="B17" s="5" t="n">
        <v>461776</v>
      </c>
    </row>
    <row r="18" spans="1:2">
      <c r="A18" s="4" t="s">
        <v>708</v>
      </c>
      <c r="B18" s="7" t="n">
        <v>26.33</v>
      </c>
    </row>
    <row r="19" spans="1:2">
      <c r="A19" s="4" t="s">
        <v>709</v>
      </c>
      <c r="B19" s="8" t="n">
        <v>25.35</v>
      </c>
    </row>
    <row r="20" spans="1:2">
      <c r="A20" s="4" t="s">
        <v>710</v>
      </c>
      <c r="B20" s="8" t="n">
        <v>26.32</v>
      </c>
    </row>
    <row r="21" spans="1:2">
      <c r="A21" s="4" t="s">
        <v>711</v>
      </c>
      <c r="B21" s="7" t="n">
        <v>25.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12</v>
      </c>
      <c r="B1" s="2" t="s">
        <v>1</v>
      </c>
    </row>
    <row r="2" spans="1:2">
      <c r="B2" s="2" t="s">
        <v>713</v>
      </c>
    </row>
    <row r="3" spans="1:2">
      <c r="A3" s="3" t="s">
        <v>206</v>
      </c>
    </row>
    <row r="4" spans="1:2">
      <c r="A4" s="4" t="s">
        <v>714</v>
      </c>
      <c r="B4" s="5" t="n">
        <v>2</v>
      </c>
    </row>
    <row r="5" spans="1:2">
      <c r="A5" s="4" t="s">
        <v>715</v>
      </c>
      <c r="B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81</v>
      </c>
      <c r="D2" s="2" t="s">
        <v>29</v>
      </c>
    </row>
    <row r="3" spans="1:4">
      <c r="A3" s="3" t="s">
        <v>206</v>
      </c>
    </row>
    <row r="4" spans="1:4">
      <c r="A4" s="4" t="s">
        <v>374</v>
      </c>
      <c r="B4" s="6" t="n">
        <v>378738</v>
      </c>
      <c r="C4" s="6" t="n">
        <v>407233</v>
      </c>
    </row>
    <row r="5" spans="1:4">
      <c r="A5" s="4" t="s">
        <v>98</v>
      </c>
      <c r="B5" s="5" t="n">
        <v>-5068</v>
      </c>
      <c r="C5" s="5" t="n">
        <v>17300</v>
      </c>
    </row>
    <row r="6" spans="1:4">
      <c r="A6" s="4" t="s">
        <v>717</v>
      </c>
      <c r="B6" s="5" t="n">
        <v>39642</v>
      </c>
      <c r="C6" s="5" t="n">
        <v>12075</v>
      </c>
    </row>
    <row r="7" spans="1:4">
      <c r="A7" s="4" t="s">
        <v>42</v>
      </c>
      <c r="B7" s="6" t="n">
        <v>1209751</v>
      </c>
      <c r="C7" s="6" t="n">
        <v>1327437</v>
      </c>
      <c r="D7" s="6" t="n">
        <v>11703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8</v>
      </c>
      <c r="B1" s="2" t="s">
        <v>1</v>
      </c>
    </row>
    <row r="2" spans="1:4">
      <c r="B2" s="2" t="s">
        <v>2</v>
      </c>
      <c r="C2" s="2" t="s">
        <v>719</v>
      </c>
      <c r="D2" s="2" t="s">
        <v>29</v>
      </c>
    </row>
    <row r="3" spans="1:4">
      <c r="A3" s="3" t="s">
        <v>720</v>
      </c>
    </row>
    <row r="4" spans="1:4">
      <c r="A4" s="4" t="s">
        <v>721</v>
      </c>
      <c r="B4" s="9" t="n">
        <v>253.9</v>
      </c>
      <c r="D4" s="9" t="n">
        <v>304.6</v>
      </c>
    </row>
    <row r="5" spans="1:4">
      <c r="A5" s="4" t="s">
        <v>722</v>
      </c>
      <c r="B5" s="5" t="n">
        <v>250</v>
      </c>
      <c r="D5" s="13" t="n">
        <v>290.1</v>
      </c>
    </row>
    <row r="6" spans="1:4">
      <c r="A6" s="4" t="s">
        <v>556</v>
      </c>
    </row>
    <row r="7" spans="1:4">
      <c r="A7" s="3" t="s">
        <v>720</v>
      </c>
    </row>
    <row r="8" spans="1:4">
      <c r="A8" s="4" t="s">
        <v>723</v>
      </c>
      <c r="D8" s="13" t="n">
        <v>19.9</v>
      </c>
    </row>
    <row r="9" spans="1:4">
      <c r="A9" s="4" t="s">
        <v>549</v>
      </c>
    </row>
    <row r="10" spans="1:4">
      <c r="A10" s="3" t="s">
        <v>720</v>
      </c>
    </row>
    <row r="11" spans="1:4">
      <c r="A11" s="4" t="s">
        <v>723</v>
      </c>
      <c r="B11" s="13" t="n">
        <v>1.8</v>
      </c>
      <c r="D11" s="6" t="n">
        <v>5</v>
      </c>
    </row>
    <row r="12" spans="1:4">
      <c r="A12" s="4" t="s">
        <v>296</v>
      </c>
    </row>
    <row r="13" spans="1:4">
      <c r="A13" s="3" t="s">
        <v>720</v>
      </c>
    </row>
    <row r="14" spans="1:4">
      <c r="A14" s="4" t="s">
        <v>724</v>
      </c>
      <c r="C14" s="9" t="n">
        <v>263.7</v>
      </c>
    </row>
    <row r="15" spans="1:4">
      <c r="A15" s="4" t="s">
        <v>725</v>
      </c>
      <c r="B15" s="13" t="n">
        <v>-6.9</v>
      </c>
    </row>
    <row r="16" spans="1:4">
      <c r="A16" s="4" t="s">
        <v>726</v>
      </c>
    </row>
    <row r="17" spans="1:4">
      <c r="A17" s="3" t="s">
        <v>720</v>
      </c>
    </row>
    <row r="18" spans="1:4">
      <c r="A18" s="4" t="s">
        <v>727</v>
      </c>
      <c r="B18" s="9" t="n">
        <v>256.8</v>
      </c>
      <c r="C18" s="9" t="n">
        <v>25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719</v>
      </c>
    </row>
    <row r="3" spans="1:3">
      <c r="A3" s="3" t="s">
        <v>720</v>
      </c>
    </row>
    <row r="4" spans="1:3">
      <c r="A4" s="4" t="s">
        <v>729</v>
      </c>
      <c r="B4" s="9" t="n">
        <v>-6.9</v>
      </c>
    </row>
    <row r="5" spans="1:3">
      <c r="A5" s="4" t="s">
        <v>730</v>
      </c>
    </row>
    <row r="6" spans="1:3">
      <c r="A6" s="3" t="s">
        <v>720</v>
      </c>
    </row>
    <row r="7" spans="1:3">
      <c r="A7" s="4" t="s">
        <v>731</v>
      </c>
      <c r="B7" s="9" t="n">
        <v>256.8</v>
      </c>
      <c r="C7" s="9" t="n">
        <v>25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732</v>
      </c>
      <c r="B1" s="2" t="s">
        <v>1</v>
      </c>
    </row>
    <row r="2" spans="1:3">
      <c r="B2" s="2" t="s">
        <v>2</v>
      </c>
      <c r="C2" s="2" t="s">
        <v>29</v>
      </c>
    </row>
    <row r="3" spans="1:3">
      <c r="A3" s="3" t="s">
        <v>733</v>
      </c>
    </row>
    <row r="4" spans="1:3">
      <c r="A4" s="4" t="s">
        <v>128</v>
      </c>
      <c r="B4" s="6" t="n">
        <v>277406</v>
      </c>
    </row>
    <row r="5" spans="1:3">
      <c r="A5" s="4" t="s">
        <v>734</v>
      </c>
      <c r="B5" s="6" t="n">
        <v>1300</v>
      </c>
      <c r="C5" s="6" t="n">
        <v>1300</v>
      </c>
    </row>
    <row r="6" spans="1:3">
      <c r="A6" s="4" t="s">
        <v>735</v>
      </c>
    </row>
    <row r="7" spans="1:3">
      <c r="A7" s="3" t="s">
        <v>733</v>
      </c>
    </row>
    <row r="8" spans="1:3">
      <c r="A8" s="4" t="s">
        <v>736</v>
      </c>
      <c r="B8" s="4" t="s">
        <v>737</v>
      </c>
    </row>
    <row r="9" spans="1:3">
      <c r="A9" s="4" t="s">
        <v>738</v>
      </c>
    </row>
    <row r="10" spans="1:3">
      <c r="A10" s="3" t="s">
        <v>733</v>
      </c>
    </row>
    <row r="11" spans="1:3">
      <c r="A11" s="4" t="s">
        <v>739</v>
      </c>
      <c r="B11" s="6" t="n">
        <v>5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5:40Z</dcterms:created>
  <dcterms:modified xmlns:dcterms="http://purl.org/dc/terms/" xmlns:xsi="http://www.w3.org/2001/XMLSchema-instance" xsi:type="dcterms:W3CDTF">2019-05-02T16:05:40Z</dcterms:modified>
</cp:coreProperties>
</file>